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paration" sheetId="7" state="visible" r:id="rId7"/>
    <sheet xmlns:r="http://schemas.openxmlformats.org/officeDocument/2006/relationships" name="New Accounting Pronouncements" sheetId="8" state="visible" r:id="rId8"/>
    <sheet xmlns:r="http://schemas.openxmlformats.org/officeDocument/2006/relationships" name="Allowance For Doubtful Accounts" sheetId="9" state="visible" r:id="rId9"/>
    <sheet xmlns:r="http://schemas.openxmlformats.org/officeDocument/2006/relationships" name="Income Taxes" sheetId="10" state="visible" r:id="rId10"/>
    <sheet xmlns:r="http://schemas.openxmlformats.org/officeDocument/2006/relationships" name="Accrued Expenses And Current Po" sheetId="11" state="visible" r:id="rId11"/>
    <sheet xmlns:r="http://schemas.openxmlformats.org/officeDocument/2006/relationships" name="Long-Term Debt" sheetId="12" state="visible" r:id="rId12"/>
    <sheet xmlns:r="http://schemas.openxmlformats.org/officeDocument/2006/relationships" name="Dividends" sheetId="13" state="visible" r:id="rId13"/>
    <sheet xmlns:r="http://schemas.openxmlformats.org/officeDocument/2006/relationships" name="Earnings Per Common Share" sheetId="14" state="visible" r:id="rId14"/>
    <sheet xmlns:r="http://schemas.openxmlformats.org/officeDocument/2006/relationships" name="Segment Information" sheetId="15" state="visible" r:id="rId15"/>
    <sheet xmlns:r="http://schemas.openxmlformats.org/officeDocument/2006/relationships" name="Fair Values Of Financial Instru" sheetId="16" state="visible" r:id="rId16"/>
    <sheet xmlns:r="http://schemas.openxmlformats.org/officeDocument/2006/relationships" name="Commitments And Contingencies" sheetId="17" state="visible" r:id="rId17"/>
    <sheet xmlns:r="http://schemas.openxmlformats.org/officeDocument/2006/relationships" name="Accrued Expenses And Current _2" sheetId="18" state="visible" r:id="rId18"/>
    <sheet xmlns:r="http://schemas.openxmlformats.org/officeDocument/2006/relationships" name="Long-Term Debt (Tables)" sheetId="19" state="visible" r:id="rId19"/>
    <sheet xmlns:r="http://schemas.openxmlformats.org/officeDocument/2006/relationships" name="Earnings Per Common Share (Tabl" sheetId="20" state="visible" r:id="rId20"/>
    <sheet xmlns:r="http://schemas.openxmlformats.org/officeDocument/2006/relationships" name="Segment Information (Tables)" sheetId="21" state="visible" r:id="rId21"/>
    <sheet xmlns:r="http://schemas.openxmlformats.org/officeDocument/2006/relationships" name="Fair Values Of Financial Inst_2" sheetId="22" state="visible" r:id="rId22"/>
    <sheet xmlns:r="http://schemas.openxmlformats.org/officeDocument/2006/relationships" name="Allowance For Doubtful Accoun_2" sheetId="23" state="visible" r:id="rId23"/>
    <sheet xmlns:r="http://schemas.openxmlformats.org/officeDocument/2006/relationships" name="Income Taxes (Narrative) (Detai" sheetId="24" state="visible" r:id="rId24"/>
    <sheet xmlns:r="http://schemas.openxmlformats.org/officeDocument/2006/relationships" name="Accrued Expenses And Current _3" sheetId="25" state="visible" r:id="rId25"/>
    <sheet xmlns:r="http://schemas.openxmlformats.org/officeDocument/2006/relationships" name="Accrued Expenses And Current _4" sheetId="26" state="visible" r:id="rId26"/>
    <sheet xmlns:r="http://schemas.openxmlformats.org/officeDocument/2006/relationships" name="Long-Term Debt (Narrative) (Det" sheetId="27" state="visible" r:id="rId27"/>
    <sheet xmlns:r="http://schemas.openxmlformats.org/officeDocument/2006/relationships" name="Long-Term Debt (Schedule Of Red" sheetId="28" state="visible" r:id="rId28"/>
    <sheet xmlns:r="http://schemas.openxmlformats.org/officeDocument/2006/relationships" name="Dividends (Narrative) (Details)" sheetId="29" state="visible" r:id="rId29"/>
    <sheet xmlns:r="http://schemas.openxmlformats.org/officeDocument/2006/relationships" name="Earnings Per Common Share (Narr" sheetId="30" state="visible" r:id="rId30"/>
    <sheet xmlns:r="http://schemas.openxmlformats.org/officeDocument/2006/relationships" name="Earnings Per Common Share (Reco" sheetId="31" state="visible" r:id="rId31"/>
    <sheet xmlns:r="http://schemas.openxmlformats.org/officeDocument/2006/relationships" name="Segment Information (Narrative)" sheetId="32" state="visible" r:id="rId32"/>
    <sheet xmlns:r="http://schemas.openxmlformats.org/officeDocument/2006/relationships" name="Segment Information (Operations" sheetId="33" state="visible" r:id="rId33"/>
    <sheet xmlns:r="http://schemas.openxmlformats.org/officeDocument/2006/relationships" name="Fair Values Of Financial Inst_3" sheetId="34" state="visible" r:id="rId34"/>
  </sheets>
  <definedNames/>
  <calcPr calcId="124519" fullCalcOnLoad="1"/>
</workbook>
</file>

<file path=xl/sharedStrings.xml><?xml version="1.0" encoding="utf-8"?>
<sst xmlns="http://schemas.openxmlformats.org/spreadsheetml/2006/main" uniqueCount="335">
  <si>
    <t>Document And Entity Information - shares</t>
  </si>
  <si>
    <t>6 Months Ended</t>
  </si>
  <si>
    <t>Mar. 30, 2019</t>
  </si>
  <si>
    <t>May 06, 2019</t>
  </si>
  <si>
    <t>Document Type</t>
  </si>
  <si>
    <t>10-Q</t>
  </si>
  <si>
    <t>Amendment Flag</t>
  </si>
  <si>
    <t>false</t>
  </si>
  <si>
    <t>Document Period End Date</t>
  </si>
  <si>
    <t>Mar. 30,
		2019</t>
  </si>
  <si>
    <t>Document Fiscal Year Focus</t>
  </si>
  <si>
    <t>2019</t>
  </si>
  <si>
    <t>Document Fiscal Period Focus</t>
  </si>
  <si>
    <t>Q2</t>
  </si>
  <si>
    <t>Trading Symbol</t>
  </si>
  <si>
    <t>IMKTA</t>
  </si>
  <si>
    <t>Entity Registrant Name</t>
  </si>
  <si>
    <t>INGLES MARKETS INC</t>
  </si>
  <si>
    <t>Entity Central Index Key</t>
  </si>
  <si>
    <t>0000050493</t>
  </si>
  <si>
    <t>Current Fiscal Year End Date</t>
  </si>
  <si>
    <t>--09-28</t>
  </si>
  <si>
    <t>Entity Filer Category</t>
  </si>
  <si>
    <t>Accelerated Filer</t>
  </si>
  <si>
    <t>Class A Common Stock [Member]</t>
  </si>
  <si>
    <t>Entity Common Stock, Shares Outstanding</t>
  </si>
  <si>
    <t>Class B Common Stock [Member]</t>
  </si>
  <si>
    <t>Condensed Consolidated Balance Sheets - USD ($)</t>
  </si>
  <si>
    <t>Sep. 29, 2018</t>
  </si>
  <si>
    <t>Current Assets:</t>
  </si>
  <si>
    <t>Cash and cash equivalents</t>
  </si>
  <si>
    <t>Receivables - net</t>
  </si>
  <si>
    <t>Inventories</t>
  </si>
  <si>
    <t>Other current assets</t>
  </si>
  <si>
    <t>Total Current Assets</t>
  </si>
  <si>
    <t>Property and Equipment – Net</t>
  </si>
  <si>
    <t>Other Assets</t>
  </si>
  <si>
    <t>Total Assets</t>
  </si>
  <si>
    <t>Current Liabilities:</t>
  </si>
  <si>
    <t>Current portion of long-term debt</t>
  </si>
  <si>
    <t>Accounts payable - trade</t>
  </si>
  <si>
    <t>Accrued expenses and current portion of other long-term liabilities</t>
  </si>
  <si>
    <t>Total Current Liabilities</t>
  </si>
  <si>
    <t>Deferred Income Taxes</t>
  </si>
  <si>
    <t>Long-Term Debt</t>
  </si>
  <si>
    <t>Other Long-Term Liabilities</t>
  </si>
  <si>
    <t>Total Liabilities</t>
  </si>
  <si>
    <t>Stockholders’ Equity</t>
  </si>
  <si>
    <t>Preferred stock, $0.05 par value; 10,000,000 shares authorized; no shares issued</t>
  </si>
  <si>
    <t xml:space="preserve"> </t>
  </si>
  <si>
    <t>Paid-in capital in excess of par value</t>
  </si>
  <si>
    <t>Accumulated other comprehensive income</t>
  </si>
  <si>
    <t>Retained earnings</t>
  </si>
  <si>
    <t>Total Stockholders’ Equity</t>
  </si>
  <si>
    <t>Total Liabilities and Stockholders’ Equity</t>
  </si>
  <si>
    <t>Common stocks</t>
  </si>
  <si>
    <t>Condensed 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Income And Comprehensive Income - USD ($)</t>
  </si>
  <si>
    <t>3 Months Ended</t>
  </si>
  <si>
    <t>Mar. 31, 2018</t>
  </si>
  <si>
    <t>Net sales</t>
  </si>
  <si>
    <t>Cost of goods sold</t>
  </si>
  <si>
    <t>Gross profit</t>
  </si>
  <si>
    <t>Operating and administrative expenses</t>
  </si>
  <si>
    <t>Gain from sale or disposal of assets</t>
  </si>
  <si>
    <t>Income from operations</t>
  </si>
  <si>
    <t>Other income, net</t>
  </si>
  <si>
    <t>Interest expense</t>
  </si>
  <si>
    <t>Income before income taxes</t>
  </si>
  <si>
    <t>Income tax expense (benefit)</t>
  </si>
  <si>
    <t>Net income</t>
  </si>
  <si>
    <t>Other comprehensive (expense) income:</t>
  </si>
  <si>
    <t>Change in fair value of interest rate swap</t>
  </si>
  <si>
    <t>Income tax benefit</t>
  </si>
  <si>
    <t>Other comprehensive (expense) income, net of tax</t>
  </si>
  <si>
    <t>Comprehensive income</t>
  </si>
  <si>
    <t>Net Income Per share amounts:</t>
  </si>
  <si>
    <t>Basic earnings per common share</t>
  </si>
  <si>
    <t>Diluted earnings per common share</t>
  </si>
  <si>
    <t>Cash dividends per common share</t>
  </si>
  <si>
    <t>Condensed Consolidated Statements Of Changes In Stockholders' Equity - USD ($)</t>
  </si>
  <si>
    <t>Class A Common Stock [Member]Common Stock [Member]</t>
  </si>
  <si>
    <t>Class B Common Stock [Member]Common Stock [Member]</t>
  </si>
  <si>
    <t>Paid-in Capital in Excess of Par Value [Member]</t>
  </si>
  <si>
    <t>Accumulated Other Comprehensive Income [Member]</t>
  </si>
  <si>
    <t>Retained Earnings [Member]</t>
  </si>
  <si>
    <t>Total</t>
  </si>
  <si>
    <t>Balance at Sep. 30, 2017</t>
  </si>
  <si>
    <t>Balance (in shares) at Sep. 30, 2017</t>
  </si>
  <si>
    <t>Cash dividends</t>
  </si>
  <si>
    <t>Common stock conversions</t>
  </si>
  <si>
    <t>Common stock conversions (in shares)</t>
  </si>
  <si>
    <t>Balance at Dec. 30, 2017</t>
  </si>
  <si>
    <t>Balance (in shares) at Dec. 30, 2017</t>
  </si>
  <si>
    <t>Balance at Mar. 31, 2018</t>
  </si>
  <si>
    <t>Balance (in shares) at Mar. 31, 2018</t>
  </si>
  <si>
    <t>Balance at Sep. 29, 2018</t>
  </si>
  <si>
    <t>Balance (in shares) at Sep. 29, 2018</t>
  </si>
  <si>
    <t>Other comprehensive (expense) income, net of income tax</t>
  </si>
  <si>
    <t>Balance at Dec. 29, 2018</t>
  </si>
  <si>
    <t>Balance (in shares) at Dec. 29, 2018</t>
  </si>
  <si>
    <t>Balance at Mar. 30, 2019</t>
  </si>
  <si>
    <t>Balance (in shares) at Mar. 30, 2019</t>
  </si>
  <si>
    <t>Condensed Consolidated Statements Of Cash Flows - USD ($)</t>
  </si>
  <si>
    <t>Cash Flows From Operating Activities:</t>
  </si>
  <si>
    <t>Adjustments to reconcile net income to net cash provided by operating activities:</t>
  </si>
  <si>
    <t>Depreciation and amortization expense</t>
  </si>
  <si>
    <t>Receipt of advance payments on purchases contracts</t>
  </si>
  <si>
    <t>Recognition of advance payments on purchases contracts</t>
  </si>
  <si>
    <t>Deferred income taxes</t>
  </si>
  <si>
    <t>Changes in operating assets and liabilities:</t>
  </si>
  <si>
    <t>Receivables</t>
  </si>
  <si>
    <t>Inventory</t>
  </si>
  <si>
    <t>Other assets</t>
  </si>
  <si>
    <t>Accounts payable and accrued expenses</t>
  </si>
  <si>
    <t>Net Cash Provided By Operating Activities</t>
  </si>
  <si>
    <t>Cash Flows From Investing Activities:</t>
  </si>
  <si>
    <t>Proceeds from sales of property and equipment</t>
  </si>
  <si>
    <t>Capital expenditures</t>
  </si>
  <si>
    <t>Net Cash Used By Investing Activities</t>
  </si>
  <si>
    <t>Cash Flows From Financing Activities:</t>
  </si>
  <si>
    <t>Proceeds from short-term borrowings</t>
  </si>
  <si>
    <t>Payments on short-term borrowings</t>
  </si>
  <si>
    <t>Principal payments on long-term borrowings</t>
  </si>
  <si>
    <t>Dividends paid</t>
  </si>
  <si>
    <t>Net Cash (Used) Provided By Financing Activities</t>
  </si>
  <si>
    <t>Net Increase (Decrease) in Cash and Cash Equivalents</t>
  </si>
  <si>
    <t>Cash and cash equivalents at beginning of period</t>
  </si>
  <si>
    <t>Cash and Cash Equivalents at End of Period</t>
  </si>
  <si>
    <t>Basis Of Preparation</t>
  </si>
  <si>
    <t>Basis Of Preparation [Abstract]</t>
  </si>
  <si>
    <t xml:space="preserve">A. BASIS OF PREPARATION
﻿
In the opinion of management, the accompanying unaudited interim financial statements contain all adjustments necessary to present fairly the financial position of Ingles Markets, Incorporated and Subsidiaries (the “Company”) as of March 30, 2019, the results of operations for the three-month and six-month periods ended March 30, 2019 and March 31, 2018, and the changes in stockholders’ equity and cash flows for the six-month periods ended March 30, 2019 and March 31, 2018. The adjustments made are of a normal recurring nature. Certain information and footnote disclosures normally included in the annual financial statements prepared in accordance with accounting principles generally accepted in the United States have been condensed or omitted pursuant to the rules and regulations of the Securities and Exchange Commission for Form 10-Q. It is suggested that these unaudited interim financial statements be read in conjunction with the audited financial statements and the notes thereto included in the Annual Report on Form 10-K for the year ended September 29, 2018 filed by the Company under the Securities Exchange Act of 1934 on December 7, 2018.
The results of operations for the three-month and six-month periods ended March 30, 2019 are not necessarily indicative of the results to be expected for the full fiscal year.
﻿ </t>
  </si>
  <si>
    <t>New Accounting Pronouncements</t>
  </si>
  <si>
    <t>New Accounting Pronouncements [Abstract]</t>
  </si>
  <si>
    <t xml:space="preserve">B. NEW ACCOUNTING PRONOUNCEMENTS
In February 2016, the Financial Accounting Standards Board (“FASB”) issued Accounting Standards Update ASU 2016-02 “Leases” (ASU 2016-02). ASU 2016-02 requires lessees to recognize lease assets and lease liabilities on the balance sheet for those leases previously classified as operating leases. This ASU is effective for fiscal years beginning after December 15, 2018, and interim periods within those fiscal years, with early adoption permitted. The Company will adopt the standard in the first quarter of fiscal 2020. The Company is currently evaluating the impact of adopting this ASU on its consolidated financial statements.
﻿
In May 2014, the FASB issued Accounting Standards Update ASU 2014-09 “Revenue from Contracts with Customers” (ASU 2014-09). ASU 2014-09 is a comprehensive new revenue recognition model that requires a company to recognize revenue to depict the transfer of goods or services to customers in an amount that reflects the consideration to which the entity expects to be entitled in exchange for those goods and services. In August 2015, the FASB issued ASU 2015-14 which deferred the effective date of the ASU to fiscal years beginning after December 15, 2017 and interim periods within those fiscal years, with early adoption permitted. The Company adopted the standard at the beginning of the current fiscal year, and determined the impact of adopting the new guidance was immaterial to its annual and interim financial statements. The Company’s assessment included a detailed review of contracts for each of its disaggregated revenue streams and a comparison of its historical accounting policies and practices to the new standard.
﻿ </t>
  </si>
  <si>
    <t>Allowance For Doubtful Accounts</t>
  </si>
  <si>
    <t>Allowance For Doubtful Accounts [Abstract]</t>
  </si>
  <si>
    <t xml:space="preserve">C. ALLOWANCE FOR DOUBTFUL ACCOUNTS
﻿
Receivables are presented net of an allowance for doubtful accounts of $104,409 at March 30, 2019 and $433,000 at September 29, 2018.
﻿ </t>
  </si>
  <si>
    <t>Income Taxes</t>
  </si>
  <si>
    <t>Income Taxes [Abstract]</t>
  </si>
  <si>
    <t xml:space="preserve">D. INCOME TAXES
﻿
The Company’s effective tax rate differs from the federal statutory rate primarily as a result of state income taxes and tax credits.
﻿
In December 2017, the Tax Cuts and Jobs Act (the “Tax Act”) became law. Among other things, the Tax Act reduced the U.S. federal corporate tax rate from 35% to 21% effective January 1, 2018, and allowed full expensing of qualified property when placed into service.
﻿
For the fiscal years ended September 28, 2019 and September 29, 2018 the Company has a blended federal corporate tax rate of 21.0% and 24.5% , resp ectively, based on the effective date of the tax rate reduction. As a result of the decrease in the federal rate, the Company recorded in the fiscal quarter ended December 30, 2017 a decrease in its net deferred tax liabilities of $26.7 million, with a corresponding reduction to deferred income tax expense.
﻿
The Company has unrecognized tax benefits and could incur interest and penalties related to uncertain tax positions. These amounts are insignificant and are not expected to significantly increase or decrease within the next twelve months.
﻿
﻿
﻿ </t>
  </si>
  <si>
    <t>Accrued Expenses And Current Portion Of Other Long-Term Liabilities</t>
  </si>
  <si>
    <t>Accrued Expenses And Current Portion Of Other Long-Term Liabilities [Abstract]</t>
  </si>
  <si>
    <t xml:space="preserve">E. ACCRUED EXPENSES AND CURRENT PORTION OF OTHER LONG-TERM LIABILITIES
Accrued expenses and current portion of other long-term liabilities consist of the following:
﻿
﻿
﻿
March 30,
September 29,
﻿
2019
2018
﻿ Property, payroll and other taxes payable
$ 14,389,387
$ 22,327,253
﻿ Salaries, wages and bonuses payable
26,813,446
29,583,266
﻿ Self-insurance liabilities
13,378,097
13,576,329
﻿ Interest payable
13,405,553
13,397,615
﻿ Other
4,718,705
3,240,303
﻿
$ 72,705,188
$ 82,124,766
﻿
Self-insurance liabilities are established for general liability claims, workers’ compensation and employee group medical and dental benefits based on claims filed and estimates of claims incurred but not reported. The Company is insured for covered costs in excess of $750,000 per occurrence for workers’ compensation, $500,000 for general liability and $450,000 per covered person for medical care benefits for a policy year. The Company’s self-insurance reserves totaled $33.7 million at March 30, 2019 and $34.7 million at September 29, 2018, respectively. Of this amount, $13.4 million is accounted for as a current liability and $20.3 million as a long-term liability, which is inclusive of $ 3.9 million of expected self-insurance recoveries from excess cost insurance or other sources that are recorded as a receivable at March 30, 2019. As of September 29, 2018, $ 13.6 million was accounted for as a current liability and $ 21.1 million as a long-term liability, which is inclusive of $ 4.6 million of expected self-insurance recoveries from excess cost insurance or other sources that are recorded as a receivable. Employee insurance expense, including workers’ compensation and medical care benefits, net of employee contributions, totaled $9.4 million and $10.4 million for the three-month periods ended March 30, 2019 and March 31, 2018, respectively. For the six-month periods ended March 30, 2019 and March 31, 2018, employee insurance expense, net of employee contributions, totaled $19.6 million and $19.0 million, respectively.
﻿
The Company’s fuel operations contain underground tanks for the storage of gasoline and diesel fuel. The Company reviewed FASB Accounting Standards Codification Topic ASC 410 (“FASB ASC 410”) and determined we have a legal obligation to remove the tanks at a point in the future and accordingly determined we have met the requirements of an asset retirement obligation. The Company followed FASB Topic ASC 410 model for determining the asset retirement cost and asset retirement obligation. The amounts recorded are immaterial for each fuel center as well as in the aggregate at March 30, 2019 and September 29, 2018. </t>
  </si>
  <si>
    <t>Long-Term Debt [Abstract]</t>
  </si>
  <si>
    <t xml:space="preserve">F. LONG-TERM DEBT
In June 2013, the Company issued $700.0 million aggregate principal amount of senior notes due in 2023 (the “Notes”) in a private placement. The Notes bear an interest rate of 5.75% per annum and were issued at par.
﻿
The Company may redeem all or a portion of the Notes at any time on or after June 15, 2018 at the following redemption prices (expressed as percentages of the principal amount), if redeemed during the 12-month period beginning June 15 of the years indicated below:
﻿
﻿
﻿
﻿ Year
﻿ 2018
102.875%
﻿ 2019
101.917%
﻿ 2020
100.958%
﻿ 2021 and thereafter
100.000%
﻿
The Company has a $175.0 million line of credit (the “Line”) that matures in September 2022. The Line provides the Company with various interest rate options based on the prime rate, the Federal Funds Rate, or the London Interbank Offering Rate (“LIBOR”). The Line allows the Company to issue up to $20.0 million in unused letters of credit, of which $9.0 million of unused letters of credit were issued at March 30, 2019. The Company is not required to maintain compensating balances in connection with the Line. At March 30, 2019, the Company had $0.7 million of borrowings outstanding under the Line.
﻿
In December 2010, the Company completed the funding of $99.7 million of Recovery Zone Facility Bonds (the “Bonds”) for construction of new warehouse and distribution space in Buncombe County, North Carolina (the “Project”). The final maturity date of the Bonds is January 1, 2036 .
﻿
Under a Continuing Covenant and Collateral Agency Agreement (the “Covenant Agreement”) between the financial institutions and the Company, the financial institutions would hold the Bonds until September 26, 2026, subject to certain events. Mandatory redemption of the Bonds by the Company in the annual amount of $4.5 million began on January 1, 2014 . The Company may redeem the Bonds without penalty or premium at any time prior to September 26, 2026 .
Interest earned by bondholders on the Bonds is exempt from Federal and North Carolina income taxation. The interest rate on the Bonds is equal to one month LIBOR (adjusted monthly) plus a credit spread , adjusted to reflect the income tax exemption.
﻿
The Company’s obligation to repay the Bonds is collateralized by the Project. Additional collateral was required in order to meet certain loan to value criteria in the Covenant Agreement. The Covenant Agreement incorporates substantially all financial covenants included in the Line.
﻿
The Company has an interest rate swap agreement for a current notional amount of $51.5 million at a fixed rate of 3.92% . Under this agreement, the Company pays monthly the fixed rate of 3.92% and receives the one-month LIBOR plus 1.65% . The interest rate swap effectively hedges floating rate debt in the same amount as the current notional amount of the interest swap. Both the floating rate debt and the interest rate swap have monthly principal amortization of $0.5 million and mature October 1, 2027 .
﻿
The Company recognizes differences between the variable rate interest payments and the fixed interest rate settlements with the swap counterparties as an adjustment to interest expense each period over the life of the swap. The Company has designated the swap as a cash flow hedge and records the changes in the estimated fair value of the swap to other comprehensive income each period. For the three- and six-month periods ended March 30, 2019 the Company recorded $0.5 million and $0.1 million of other comprehensive expense, respectively, net of income taxes , in its Consolidated Statements of Comprehensive income. Unrealized losses of $0.1 million are recorded as a liability at fair value in the line “Other Long Term Liabilities” on the Consolidated Balance Sheet as of March 30, 2019.
﻿
The Notes, the Bonds and the Line contain provisions that under certain circumstances would permit lending institutions to terminate or withdraw their respective extensions of credit to the Company. Included among the triggering factors permitting the termination or withdrawal of the Line to the Company are certain events of default, including both monetary and non-monetary defaults, the initiation of bankruptcy or insolvency proceedings, and the failure of the Company to meet certain financial covenants designated in its respective loan documents. The Company was in compliance with all financial covenants related to its borrowings at March 30, 2019.
﻿
The Company’s long-term debt agreements generally have cross-default provisions which could result in the acceleration of payments due under the Company’s Line, Bonds and Notes indenture in the event of default under any one instrument.
﻿
At March 30, 2019, property and equipment with an undepreciated cost of approximately $ 202 million was pledged as collateral for long-term debt. Long-term debt and Line agreements contain various restrictive covenants requiring, among other things, minimum levels of net worth and maintenance of certain financial ratios. At March 30, 2019, the Company had excess net worth totaling $ 126 million calculated under covenants in the Notes, the Bonds, and the Line. This amount is available to pay dividends; however, certain loan agreements containing provisions outlining minimum tangible net worth requirements restrict the ability of the Company to pay cash dividends in excess of the current annual per share dividends paid on the Company’s Class A and Class B Common Stock. Further, the Company is prevented from paying cash dividends at any time that it is in default under the indenture governing the Notes. In addition, the terms of the indenture may restrict the ability of the Company to pay additional cash dividends based on certain financial parameters. </t>
  </si>
  <si>
    <t>Dividends</t>
  </si>
  <si>
    <t>Dividends [Abstract]</t>
  </si>
  <si>
    <t xml:space="preserve">G. DIVIDENDS
﻿
The Company paid cash dividends of $0.165 for each share of Class A Common Stock and $0.15 for each share of Class B Common Stock on October 18, 2018 to stockholders of record on October 11, 2018 .
﻿
The Company paid cash dividends of $0.165 for each share of Class A Common Stock and $0.15 for each share of Class B Common Stock on January 17, 2019 to stockholders of record on January 10, 2019 .
﻿
For additional information regarding the dividend rights of the Class A Common Stock and Class B Common Stock, please see Note 8, “Stockholders’ Equity” to the Consolidated Financial Statements of the Annual Report on Form 10-K filed by the Company under the Securities Exchange Act of 1934 on December 7, 2018.
﻿ </t>
  </si>
  <si>
    <t>Earnings Per Common Share</t>
  </si>
  <si>
    <t>Earnings Per Common Share [Abstract]</t>
  </si>
  <si>
    <t xml:space="preserve">H. EARNINGS PER COMMON SHARE
﻿
The Company has two classes of common stock: Class A, which is publicly traded, and Class B, which has no public market. The Class B Common Stock has restrictions on transfer; however, each share is convertible into one share of Class A Common Stock at any time . Each share of Class A Common Stock has one vote per share and each share of Class B Common Stock has ten votes per share . Each share of Class A Common Stock is entitled to receive cash dividends equal to 110% of any cash dividend paid on Class B Common Stock.
﻿
The Company calculates earnings per share using the two-class method in accordance with FASB ASC Topic 260.
﻿
The two-class method of computing basic earnings per share for each period reflects the cash dividends paid per share for each class of stock, plus the amount of allocated undistributed earnings per share computed using the participation percentage which reflects the dividend rights of each class of stock. Diluted earnings per share is calculated assuming conversion of all shares of Class B Common Stock to shares of Class A Common Stock on a share-for-share basis. The tables below reconcile the numerators and denominators of basic and diluted earnings per share for current and prior periods.
﻿
﻿
﻿
﻿
﻿
Three Months Ended
Six Months Ended
﻿
March 30, 2019
March 30, 2019
﻿
Class A
Class B
Class A
Class B
﻿ Numerator: Allocated net income
﻿ Net income allocated, basic
$ 10,773,567
$ 4,226,473
$ 26,678,194
$ 10,474,183
﻿ Conversion of Class B to Class A shares
4,226,473
—
10,474,183
—
﻿ Net income allocated, diluted
$ 15,000,040
$ 4,226,473
$ 37,152,377
$ 10,474,183
﻿
﻿ Denominator: Weighted average shares outstanding
﻿ Weighted average shares outstanding, basic
14,154,424
6,105,352
14,149,904
6,109,872
﻿ Conversion of Class B to Class A shares
6,105,352
—
6,109,872
—
﻿ Weighted average shares outstanding, diluted
20,259,776
6,105,352
20,259,776
6,109,872
﻿
﻿ Earnings per share
﻿ Basic
$ 0.76
$ 0.69
$ 1.88
$ 1.71
﻿ Diluted
$ 0.74
$ 0.69
$ 1.83
$ 1.71
﻿
The per share amounts for the second quarter of fiscal 2018 and the six months ended March 31, 2018 are based on the following amounts:
﻿
﻿
﻿
﻿
﻿
Three Months Ended
Six Months Ended
﻿
March 31, 2018
March 31, 2018
﻿
Class A
Class B
Class A
Class B
﻿ Numerator: Allocated net income
﻿ Net income (loss) allocated, basic
$ 6,661,301
$ 2,633,487
$ 38,993,337
$ 15,448,190
﻿ Conversion of Class B to Class A shares
2,633,487
—
15,448,190
—
﻿ Net income (loss) allocated, diluted
$ 9,294,788
$ 2,633,487
$ 54,441,527
$ 15,448,190
﻿
﻿ Denominator: Weighted average shares outstanding
﻿ Weighted average shares outstanding, basic
14,120,232
6,139,544
14,111,787
6,147,989
﻿ Conversion of Class B to Class A shares
6,139,544
—
6,147,989
—
﻿ Weighted average shares outstanding, diluted
20,259,776
6,139,544
20,259,776
6,147,989
﻿
﻿ Earnings (loss) per share
﻿ Basic
$ 0.47
$ 0.43
$ 2.76
$ 2.51
﻿ Diluted
$ 0.46
$ 0.43
$ 2.69
$ 2.51
﻿
﻿ </t>
  </si>
  <si>
    <t>Segment Information</t>
  </si>
  <si>
    <t>Segment Information [Abstract]</t>
  </si>
  <si>
    <t xml:space="preserve">I. SEGMENT INFORMATION
The Company operates one primary business segment, retail grocery sales. The “Other” activities include fluid dairy and shopping center rentals. Information about the Company’s operations by lines of business (amounts in thousands) is as follows:
﻿
﻿
﻿
﻿
﻿
Three Months Ended
Six Months Ended
﻿
March 30,
March 31,
March 30,
March 31,
﻿
2019
2018
2019
2018
﻿ Revenues from unaffiliated customers:
﻿ Grocery
$ 351,558
$ 348,883
$ 727,197
$ 712,208
﻿ Non-foods
223,067
208,414
455,564
426,159
﻿ Perishables
267,565
261,385
542,960
526,679
﻿ Gasoline
127,985
136,538
274,496
273,213
﻿ Total retail
970,175
955,220
2,000,217
1,938,259
﻿ Other
31,669
29,342
63,464
60,089
﻿ Total revenues from unaffiliated customers
$ 1,001,844
$ 984,562
$ 2,063,681
$ 1,998,348
﻿
﻿ Income from operations:
﻿ Retail
$ 26,434
$ 20,385
$ 62,051
$ 53,288
﻿ Other
4,312
3,169
8,159
6,155
﻿ Total income from operations
$ 30,746
$ 23,554
$ 70,210
$ 59,443
﻿
﻿
﻿
﻿
﻿
March 30,
September 29,
﻿
2019
2018
﻿ Assets:
﻿ Retail
$ 1,665,344
$ 1,679,301
﻿ Other
178,700
147,988
﻿ Elimination of intercompany receivable
(1,546)
(2,378)
﻿ Total assets
$ 1,842,498
$ 1,824,911
The grocery category includes grocery, dairy, and frozen foods.
The non-foods category includes alcoholic beverages, tobacco, pharmacy and health/beauty/cosmetic products.
The perishables category includes meat, produce, deli and bakery.
For the three-month periods ended March 30, 2019 and March 31, 2018, respectively, the fluid dairy had $10.2 million and $10.1 million in sales to the retail grocery segment. The fluid dairy had $21.2 million and $21.4 million in sales to the retail grocery segment for the six-month periods ended March 30, 2019 and March 31, 2018, respectively. These sales have been eliminated in consolidation. </t>
  </si>
  <si>
    <t>Fair Values Of Financial Instruments</t>
  </si>
  <si>
    <t>Fair Values Of Financial Instruments [Abstract]</t>
  </si>
  <si>
    <t xml:space="preserve">J. FAIR VALUES OF FINANCIAL INSTRUMENTS
﻿
The carrying amounts for cash and cash equivalents, accounts receivable and accounts payable approximate fair value due to the short-term maturity of these instruments.
﻿
The fair value of the Company’s debt is estimated using valuation techniques under the accounting guidance related to fair value measurements based on observable and unobservable inputs. Observable inputs reflect readily available data from independent sources, while unobservable inputs reflect the Company’s market assumptions. These inputs are classified into the following hierarchy:
﻿
﻿ Level 1 Inputs –
Quoted prices for identical assets or liabilities in active markets.
﻿
Level 2 Inputs –
Quoted prices for similar assets or liabilities in active markets; quoted prices for identical or similar assets or liabilities in markets that are not active; and model-derived valuations whose inputs are observable or whose significant value drivers are observable.
﻿
Level 3 Inputs –
Pricing inputs are unobservable for the assets or liabilities and include situations where there is little, if any, market activity for the assets or liabilities. The inputs into the determination of fair value require significant management judgment or estimation.
﻿
The carrying amount and fair value of the Company’s debt, interest rate swap, and non-qualified plan assets at March 30, 2019 is as follows (in thousands):
﻿
﻿
﻿
﻿
﻿
Carrying
Fair Value
﻿
Amount
Fair Value
Measurements
﻿ Senior Notes
$ 700,000
$ 713,125
Level 2
﻿ Facility Bonds
72,560
72,560
Level 2
﻿ Secured notes payable and other
84,228
84,228
Level 2
﻿ Interest rate swap derivative contract liability
155
155
Level 2
﻿ Line of credit payable
681
681
Level 2
﻿ Non-qualified retirement plan assets
14,527
14,527
Level 2
﻿
The fair values for Level 2 measurements were determined primarily using market yields and taking into consideration the underlying terms of the debt. </t>
  </si>
  <si>
    <t>Commitments And Contingencies</t>
  </si>
  <si>
    <t>Commitments And Contingencies [Abstract]</t>
  </si>
  <si>
    <t xml:space="preserve">K. COMMITMENTS AND CONTINGENCIES
﻿
Various legal proceedings and claims arising in the ordinary course of business are pending against the Company. In the opinion of management, the ultimate liability, if any, from all pending legal proceedings and claims will not materially affect the Company’s financial position, the results of its operations, or its cash flows.
﻿ </t>
  </si>
  <si>
    <t>Accrued Expenses And Current Portion Of Other Long-Term Liabilities (Tables)</t>
  </si>
  <si>
    <t xml:space="preserve">﻿
﻿
﻿
March 30,
September 29,
﻿
2019
2018
﻿ Property, payroll and other taxes payable
$ 14,389,387
$ 22,327,253
﻿ Salaries, wages and bonuses payable
26,813,446
29,583,266
﻿ Self-insurance liabilities
13,378,097
13,576,329
﻿ Interest payable
13,405,553
13,397,615
﻿ Other
4,718,705
3,240,303
﻿
$ 72,705,188
$ 82,124,766
﻿ </t>
  </si>
  <si>
    <t>Long-Term Debt (Tables)</t>
  </si>
  <si>
    <t>Schedule of Long-Term Debt And Short-Term Loans</t>
  </si>
  <si>
    <t xml:space="preserve">﻿
﻿
﻿ Year
﻿ 2018
102.875%
﻿ 2019
101.917%
﻿ 2020
100.958%
﻿ 2021 and thereafter
100.000%
﻿ </t>
  </si>
  <si>
    <t>Earnings Per Common Share (Tables)</t>
  </si>
  <si>
    <t>Reconciliation Of Numerators And Denominators Of Basic And Diluted Earnings Per Share</t>
  </si>
  <si>
    <t xml:space="preserve">﻿
﻿
﻿
﻿
﻿
Three Months Ended
Six Months Ended
﻿
March 30, 2019
March 30, 2019
﻿
Class A
Class B
Class A
Class B
﻿ Numerator: Allocated net income
﻿ Net income allocated, basic
$ 10,773,567
$ 4,226,473
$ 26,678,194
$ 10,474,183
﻿ Conversion of Class B to Class A shares
4,226,473
—
10,474,183
—
﻿ Net income allocated, diluted
$ 15,000,040
$ 4,226,473
$ 37,152,377
$ 10,474,183
﻿
﻿ Denominator: Weighted average shares outstanding
﻿ Weighted average shares outstanding, basic
14,154,424
6,105,352
14,149,904
6,109,872
﻿ Conversion of Class B to Class A shares
6,105,352
—
6,109,872
—
﻿ Weighted average shares outstanding, diluted
20,259,776
6,105,352
20,259,776
6,109,872
﻿
﻿ Earnings per share
﻿ Basic
$ 0.76
$ 0.69
$ 1.88
$ 1.71
﻿ Diluted
$ 0.74
$ 0.69
$ 1.83
$ 1.71
﻿
The per share amounts for the second quarter of fiscal 2018 and the six months ended March 31, 2018 are based on the following amounts:
﻿
﻿
﻿
﻿
﻿
Three Months Ended
Six Months Ended
﻿
March 31, 2018
March 31, 2018
﻿
Class A
Class B
Class A
Class B
﻿ Numerator: Allocated net income
﻿ Net income (loss) allocated, basic
$ 6,661,301
$ 2,633,487
$ 38,993,337
$ 15,448,190
﻿ Conversion of Class B to Class A shares
2,633,487
—
15,448,190
—
﻿ Net income (loss) allocated, diluted
$ 9,294,788
$ 2,633,487
$ 54,441,527
$ 15,448,190
﻿
﻿ Denominator: Weighted average shares outstanding
﻿ Weighted average shares outstanding, basic
14,120,232
6,139,544
14,111,787
6,147,989
﻿ Conversion of Class B to Class A shares
6,139,544
—
6,147,989
—
﻿ Weighted average shares outstanding, diluted
20,259,776
6,139,544
20,259,776
6,147,989
﻿
﻿ Earnings (loss) per share
﻿ Basic
$ 0.47
$ 0.43
$ 2.76
$ 2.51
﻿ Diluted
$ 0.46
$ 0.43
$ 2.69
$ 2.51
﻿ </t>
  </si>
  <si>
    <t>Segment Information (Tables)</t>
  </si>
  <si>
    <t>Operations By Lines Of Business</t>
  </si>
  <si>
    <t>﻿
﻿
﻿
﻿
Three Months Ended
Six Months Ended
﻿
March 30,
March 31,
March 30,
March 31,
﻿
2019
2018
2019
2018
﻿ Revenues from unaffiliated customers:
﻿ Grocery
$ 351,558
$ 348,883
$ 727,197
$ 712,208
﻿ Non-foods
223,067
208,414
455,564
426,159
﻿ Perishables
267,565
261,385
542,960
526,679
﻿ Gasoline
127,985
136,538
274,496
273,213
﻿ Total retail
970,175
955,220
2,000,217
1,938,259
﻿ Other
31,669
29,342
63,464
60,089
﻿ Total revenues from unaffiliated customers
$ 1,001,844
$ 984,562
$ 2,063,681
$ 1,998,348
﻿
﻿ Income from operations:
﻿ Retail
$ 26,434
$ 20,385
$ 62,051
$ 53,288
﻿ Other
4,312
3,169
8,159
6,155
﻿ Total income from operations
$ 30,746
$ 23,554
$ 70,210
$ 59,443
﻿
﻿
﻿
﻿
﻿
March 30,
September 29,
﻿
2019
2018
﻿ Assets:
﻿ Retail
$ 1,665,344
$ 1,679,301
﻿ Other
178,700
147,988
﻿ Elimination of intercompany receivable
(1,546)
(2,378)
﻿ Total assets
$ 1,842,498
$ 1,824,911</t>
  </si>
  <si>
    <t>Fair Values Of Financial Instruments (Tables)</t>
  </si>
  <si>
    <t>Carrying Amount And Fair Value Of Debt</t>
  </si>
  <si>
    <t xml:space="preserve">﻿
﻿
﻿
Carrying
Fair Value
﻿
Amount
Fair Value
Measurements
﻿ Senior Notes
$ 700,000
$ 713,125
Level 2
﻿ Facility Bonds
72,560
72,560
Level 2
﻿ Secured notes payable and other
84,228
84,228
Level 2
﻿ Interest rate swap derivative contract liability
155
155
Level 2
﻿ Line of credit payable
681
681
Level 2
﻿ Non-qualified retirement plan assets
14,527
14,527
Level 2
﻿ </t>
  </si>
  <si>
    <t>Allowance For Doubtful Accounts (Narrative) (Details) - USD ($)</t>
  </si>
  <si>
    <t>Allowance for doubtful accounts receivable</t>
  </si>
  <si>
    <t>Income Taxes (Narrative) (Details) - USD ($) $ in Millions</t>
  </si>
  <si>
    <t>Jan. 01, 2018</t>
  </si>
  <si>
    <t>Dec. 31, 2017</t>
  </si>
  <si>
    <t>Dec. 30, 2017</t>
  </si>
  <si>
    <t>Sep. 30, 2017</t>
  </si>
  <si>
    <t>Federal corporate tax rate</t>
  </si>
  <si>
    <t>21.00%</t>
  </si>
  <si>
    <t>35.00%</t>
  </si>
  <si>
    <t>Blended federal corporate tax rate</t>
  </si>
  <si>
    <t>24.50%</t>
  </si>
  <si>
    <t>Decrease in net deferred tax liabilities</t>
  </si>
  <si>
    <t>Accrued Expenses And Current Portion Of Other Long-Term Liabilities (Narrative) (Details) - USD ($) $ in Thousands</t>
  </si>
  <si>
    <t>Workers' compensation per occurrence covered under insurance cost</t>
  </si>
  <si>
    <t>General liability</t>
  </si>
  <si>
    <t>Medical care benefits per person covered under insurance cost</t>
  </si>
  <si>
    <t>Self insurance liabilities</t>
  </si>
  <si>
    <t>Self insurance liabilities, current</t>
  </si>
  <si>
    <t>Self insurance liabilities, noncurrent</t>
  </si>
  <si>
    <t>Receivable for expected self-insurance recoveries from excess cost insurance</t>
  </si>
  <si>
    <t>Employee insurance expense</t>
  </si>
  <si>
    <t>Accrued Expenses And Current Portion Of Other Long-Term Liabilities (Accrued Expenses And Current Portion Of Other Long-Term Liabilities) (Details) - USD ($)</t>
  </si>
  <si>
    <t>Property, payroll and other taxes payable</t>
  </si>
  <si>
    <t>Salaries, wages and bonuses payable</t>
  </si>
  <si>
    <t>Self-insurance liabilities</t>
  </si>
  <si>
    <t>Interest payable</t>
  </si>
  <si>
    <t>Other</t>
  </si>
  <si>
    <t>Long-Term Debt (Narrative) (Details) - USD ($)</t>
  </si>
  <si>
    <t>Jun. 30, 2013</t>
  </si>
  <si>
    <t>Dec. 31, 2010</t>
  </si>
  <si>
    <t>Debt Instrument [Line Items]</t>
  </si>
  <si>
    <t>Redemption of senior notes, date</t>
  </si>
  <si>
    <t>Jun. 15,
		2018</t>
  </si>
  <si>
    <t>Unrealized gain on cash flow hedge</t>
  </si>
  <si>
    <t>Property and equipment with undepreciated cost pledge as collateral for long term debt</t>
  </si>
  <si>
    <t>Excess net worth calculated under covenants in the Notes, the Bonds, and the Line</t>
  </si>
  <si>
    <t>Interest Rate Swap Derivative Contract Asset [Member]</t>
  </si>
  <si>
    <t>Debt maturity date</t>
  </si>
  <si>
    <t>Oct. 1,
		2027</t>
  </si>
  <si>
    <t>Derivative notional amount</t>
  </si>
  <si>
    <t>Derivative, fixed interest rate</t>
  </si>
  <si>
    <t>3.92%</t>
  </si>
  <si>
    <t>Monthly principal amortization</t>
  </si>
  <si>
    <t>Interest Rate Swap Derivative Contract Asset [Member] | One-Month LIBOR [Member]</t>
  </si>
  <si>
    <t>Debt instrument variable interest rate</t>
  </si>
  <si>
    <t>1.65%</t>
  </si>
  <si>
    <t>Senior Notes, Interest Rate of 5.75%, Maturing 2023 [Member]</t>
  </si>
  <si>
    <t>Debt instrument principal amount</t>
  </si>
  <si>
    <t>Maturity period of senior notes</t>
  </si>
  <si>
    <t>2023</t>
  </si>
  <si>
    <t>Debt instrument stated interest rate</t>
  </si>
  <si>
    <t>5.75%</t>
  </si>
  <si>
    <t>Redemption period of senior notes description</t>
  </si>
  <si>
    <t>redeem all or a portion of the Notes at any time on or after June 15, 2018</t>
  </si>
  <si>
    <t>Recovery Zone Facility Bonds [Member]</t>
  </si>
  <si>
    <t>Jan. 1,
		2036</t>
  </si>
  <si>
    <t>Description of interest rate on bonds</t>
  </si>
  <si>
    <t>interest rate on the Bonds is equal to one month LIBOR (adjusted monthly) plus a credit spread</t>
  </si>
  <si>
    <t>Total amount of bonds funded</t>
  </si>
  <si>
    <t>Annual amount of redemption of bonds</t>
  </si>
  <si>
    <t>Mandatory bonds redemption beginning period</t>
  </si>
  <si>
    <t>Jan. 1,
		2014</t>
  </si>
  <si>
    <t>Mandatory bonds redemption period end date</t>
  </si>
  <si>
    <t>Sep. 26,
		2026</t>
  </si>
  <si>
    <t>Credit Line [Member]</t>
  </si>
  <si>
    <t>Sep. 30,
		2022</t>
  </si>
  <si>
    <t>Line of credit facility borrowing capacity</t>
  </si>
  <si>
    <t>Borrowings outstanding</t>
  </si>
  <si>
    <t>Credit Line [Member] | Unused Letters Of Credit [Member]</t>
  </si>
  <si>
    <t>Maximum amount of unused letters of credit allowed to issue</t>
  </si>
  <si>
    <t>Unused letters of credit issued</t>
  </si>
  <si>
    <t>Long-Term Debt (Schedule Of Redemption Prices Of Senior Notes) (Details)</t>
  </si>
  <si>
    <t>2018</t>
  </si>
  <si>
    <t>102.875%</t>
  </si>
  <si>
    <t>101.917%</t>
  </si>
  <si>
    <t>2020</t>
  </si>
  <si>
    <t>100.958%</t>
  </si>
  <si>
    <t>2021 and thereafter</t>
  </si>
  <si>
    <t>100.00%</t>
  </si>
  <si>
    <t>Dividends (Narrative) (Details) - $ / shares</t>
  </si>
  <si>
    <t>Jan. 17, 2019</t>
  </si>
  <si>
    <t>Oct. 18, 2018</t>
  </si>
  <si>
    <t>Dividends Payable [Line Items]</t>
  </si>
  <si>
    <t>Cash dividends per share of common stock</t>
  </si>
  <si>
    <t>Dividend 1 [Member]</t>
  </si>
  <si>
    <t>Dividend payment date</t>
  </si>
  <si>
    <t>Oct. 18,
		2018</t>
  </si>
  <si>
    <t>Dividend record date</t>
  </si>
  <si>
    <t>Oct. 11,
		2018</t>
  </si>
  <si>
    <t>Dividend 1 [Member] | Class A Common Stock [Member]</t>
  </si>
  <si>
    <t>Dividend 1 [Member] | Class B Common Stock [Member]</t>
  </si>
  <si>
    <t>Dividend 2 [Member]</t>
  </si>
  <si>
    <t>Jan. 17,
		2019</t>
  </si>
  <si>
    <t>Jan. 10,
		2019</t>
  </si>
  <si>
    <t>Dividend 2 [Member] | Class A Common Stock [Member]</t>
  </si>
  <si>
    <t>Dividend 2 [Member] | Class B Common Stock [Member]</t>
  </si>
  <si>
    <t>Earnings Per Common Share (Narrative) (Details)</t>
  </si>
  <si>
    <t>Mar. 30, 2019item</t>
  </si>
  <si>
    <t>Earnings Per Share [Line Items]</t>
  </si>
  <si>
    <t>Conversion feature for Class B Common Stock</t>
  </si>
  <si>
    <t>each share is convertible into one share of Class A Common Stock at any time</t>
  </si>
  <si>
    <t>Voting rights for shareholders</t>
  </si>
  <si>
    <t>Each share of Class A Common Stock has one vote per share and each share of Class B Common Stock has ten votes per share</t>
  </si>
  <si>
    <t>Percentage of cash dividend on Class B Common Stock entitled to receive for each share of Class A Common Stock</t>
  </si>
  <si>
    <t>110.00%</t>
  </si>
  <si>
    <t>Number of votes for common stock</t>
  </si>
  <si>
    <t>Earnings Per Common Share (Reconciliation Of Numerators And Denominators Of Basic And Diluted Earnings Per Share) (Details) - USD ($)</t>
  </si>
  <si>
    <t>Schedule Of Calculation Of Numerator And Denominator In Earnings Per Share [Line Items]</t>
  </si>
  <si>
    <t>Net income (loss) allocated, basic</t>
  </si>
  <si>
    <t>Conversion of Class B to Class A shares</t>
  </si>
  <si>
    <t>Net income (loss) allocated, diluted</t>
  </si>
  <si>
    <t>Weighted average shares outstanding, basic</t>
  </si>
  <si>
    <t>Weighted average shares outstanding, diluted</t>
  </si>
  <si>
    <t>Earnings (loss) per share, Basic</t>
  </si>
  <si>
    <t>Earnings (loss) per share, Diluted</t>
  </si>
  <si>
    <t>Segment Information (Narrative) (Details) $ in Millions</t>
  </si>
  <si>
    <t>Mar. 30, 2019USD ($)</t>
  </si>
  <si>
    <t>Mar. 31, 2018USD ($)</t>
  </si>
  <si>
    <t>Mar. 30, 2019USD ($)segment</t>
  </si>
  <si>
    <t>Segment Reporting Information [Line Items]</t>
  </si>
  <si>
    <t>Number of operating segments | segment</t>
  </si>
  <si>
    <t>Fluid dairy [Member]</t>
  </si>
  <si>
    <t>Sales eliminated in consolidation | $</t>
  </si>
  <si>
    <t>Segment Information (Operations By Lines Of Business) (Details) - USD ($)</t>
  </si>
  <si>
    <t>Segment Reporting Information By Segment [Line Items]</t>
  </si>
  <si>
    <t>Total revenues from unaffiliated customers</t>
  </si>
  <si>
    <t>Total income from operations</t>
  </si>
  <si>
    <t>Total assets</t>
  </si>
  <si>
    <t>Elimination of intercompany receivable [Member]</t>
  </si>
  <si>
    <t>Grocery [Member]</t>
  </si>
  <si>
    <t>Non-foods [Member]</t>
  </si>
  <si>
    <t>Perishables [Member]</t>
  </si>
  <si>
    <t>Gasoline [Member]</t>
  </si>
  <si>
    <t>Retail [Member]</t>
  </si>
  <si>
    <t>Other Segment [Member]</t>
  </si>
  <si>
    <t>Fair Values Of Financial Instruments (Carrying Amount And Fair Value Of Debt) (Details) - Level 2 [Member] $ in Thousands</t>
  </si>
  <si>
    <t>Carrying Amount [Member] | Non-Qualified Retirement Plan [Member]</t>
  </si>
  <si>
    <t>Fair Value, Balance Sheet Grouping, Financial Statement Captions [Line Items]</t>
  </si>
  <si>
    <t>Retirement plan assets</t>
  </si>
  <si>
    <t>Carrying Amount [Member] | Interest Rate Swap Derivative Contract Asset [Member]</t>
  </si>
  <si>
    <t>Derivative contract liability</t>
  </si>
  <si>
    <t>Fair Value [Member] | Non-Qualified Retirement Plan [Member]</t>
  </si>
  <si>
    <t>Fair Value [Member] | Interest Rate Swap Derivative Contract Asset [Member]</t>
  </si>
  <si>
    <t>Senior Notes [Member] | Carrying Amount [Member]</t>
  </si>
  <si>
    <t>Debt</t>
  </si>
  <si>
    <t>Senior Notes [Member] | Fair Value [Member]</t>
  </si>
  <si>
    <t>Recovery Zone Facility Bonds [Member] | Carrying Amount [Member]</t>
  </si>
  <si>
    <t>Recovery Zone Facility Bonds [Member] | Fair Value [Member]</t>
  </si>
  <si>
    <t>Secured Notes Payable And Other [Member] | Carrying Amount [Member]</t>
  </si>
  <si>
    <t>Secured Notes Payable And Other [Member] | Fair Value [Member]</t>
  </si>
  <si>
    <t>Line of Credit Payable [Member] | Carrying Amount [Member]</t>
  </si>
  <si>
    <t>Line of Credit Payable [Member] | Fair Value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9"/>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row>
    <row r="14" spans="1:3">
      <c r="A14" s="3" t="s">
        <v>25</v>
      </c>
      <c r="C14" s="4" t="n">
        <v>14177335</v>
      </c>
    </row>
    <row r="15" spans="1:3">
      <c r="A15" s="3" t="s">
        <v>26</v>
      </c>
    </row>
    <row r="16" spans="1:3">
      <c r="A16" s="3" t="s">
        <v>25</v>
      </c>
      <c r="C16" s="4" t="n">
        <v>60824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5</v>
      </c>
      <c r="B1" s="2" t="s">
        <v>1</v>
      </c>
    </row>
    <row r="2" spans="1:2">
      <c r="B2" s="2" t="s">
        <v>2</v>
      </c>
    </row>
    <row r="3" spans="1:2">
      <c r="A3" s="5" t="s">
        <v>146</v>
      </c>
    </row>
    <row r="4" spans="1:2">
      <c r="A4" s="3" t="s">
        <v>145</v>
      </c>
      <c r="B4" s="3"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8</v>
      </c>
      <c r="B1" s="2" t="s">
        <v>1</v>
      </c>
    </row>
    <row r="2" spans="1:2">
      <c r="B2" s="2" t="s">
        <v>2</v>
      </c>
    </row>
    <row r="3" spans="1:2">
      <c r="A3" s="5" t="s">
        <v>149</v>
      </c>
    </row>
    <row r="4" spans="1:2">
      <c r="A4" s="3" t="s">
        <v>148</v>
      </c>
      <c r="B4" s="3"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4</v>
      </c>
      <c r="B1" s="2" t="s">
        <v>1</v>
      </c>
    </row>
    <row r="2" spans="1:2">
      <c r="B2" s="2" t="s">
        <v>2</v>
      </c>
    </row>
    <row r="3" spans="1:2">
      <c r="A3" s="5" t="s">
        <v>151</v>
      </c>
    </row>
    <row r="4" spans="1:2">
      <c r="A4" s="3" t="s">
        <v>44</v>
      </c>
      <c r="B4" s="3"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5" t="s">
        <v>154</v>
      </c>
    </row>
    <row r="4" spans="1:2">
      <c r="A4" s="3" t="s">
        <v>153</v>
      </c>
      <c r="B4" s="3"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5" t="s">
        <v>157</v>
      </c>
    </row>
    <row r="4" spans="1:2">
      <c r="A4" s="3" t="s">
        <v>156</v>
      </c>
      <c r="B4" s="3"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5" t="s">
        <v>160</v>
      </c>
    </row>
    <row r="4" spans="1:2">
      <c r="A4" s="3" t="s">
        <v>159</v>
      </c>
      <c r="B4" s="3"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5" t="s">
        <v>163</v>
      </c>
    </row>
    <row r="4" spans="1:2">
      <c r="A4" s="3" t="s">
        <v>162</v>
      </c>
      <c r="B4" s="3"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5" t="s">
        <v>166</v>
      </c>
    </row>
    <row r="4" spans="1:2">
      <c r="A4" s="3" t="s">
        <v>165</v>
      </c>
      <c r="B4" s="3"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5" t="s">
        <v>149</v>
      </c>
    </row>
    <row r="4" spans="1:2">
      <c r="A4" s="3" t="s">
        <v>148</v>
      </c>
      <c r="B4" s="3"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5" t="s">
        <v>151</v>
      </c>
    </row>
    <row r="4" spans="1:2">
      <c r="A4" s="3" t="s">
        <v>171</v>
      </c>
      <c r="B4" s="3"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5" t="s">
        <v>29</v>
      </c>
    </row>
    <row r="3" spans="1:3">
      <c r="A3" s="3" t="s">
        <v>30</v>
      </c>
      <c r="B3" s="6" t="n">
        <v>16680700</v>
      </c>
      <c r="C3" s="6" t="n">
        <v>10537303</v>
      </c>
    </row>
    <row r="4" spans="1:3">
      <c r="A4" s="3" t="s">
        <v>31</v>
      </c>
      <c r="B4" s="4" t="n">
        <v>73588532</v>
      </c>
      <c r="C4" s="4" t="n">
        <v>70056909</v>
      </c>
    </row>
    <row r="5" spans="1:3">
      <c r="A5" s="3" t="s">
        <v>32</v>
      </c>
      <c r="B5" s="4" t="n">
        <v>365755190</v>
      </c>
      <c r="C5" s="4" t="n">
        <v>372195421</v>
      </c>
    </row>
    <row r="6" spans="1:3">
      <c r="A6" s="3" t="s">
        <v>33</v>
      </c>
      <c r="B6" s="4" t="n">
        <v>24895776</v>
      </c>
      <c r="C6" s="4" t="n">
        <v>43953483</v>
      </c>
    </row>
    <row r="7" spans="1:3">
      <c r="A7" s="3" t="s">
        <v>34</v>
      </c>
      <c r="B7" s="4" t="n">
        <v>480920198</v>
      </c>
      <c r="C7" s="4" t="n">
        <v>496743116</v>
      </c>
    </row>
    <row r="8" spans="1:3">
      <c r="A8" s="3" t="s">
        <v>35</v>
      </c>
      <c r="B8" s="4" t="n">
        <v>1333891905</v>
      </c>
      <c r="C8" s="4" t="n">
        <v>1303044370</v>
      </c>
    </row>
    <row r="9" spans="1:3">
      <c r="A9" s="3" t="s">
        <v>36</v>
      </c>
      <c r="B9" s="4" t="n">
        <v>27685779</v>
      </c>
      <c r="C9" s="4" t="n">
        <v>25123334</v>
      </c>
    </row>
    <row r="10" spans="1:3">
      <c r="A10" s="3" t="s">
        <v>37</v>
      </c>
      <c r="B10" s="4" t="n">
        <v>1842497882</v>
      </c>
      <c r="C10" s="4" t="n">
        <v>1824910820</v>
      </c>
    </row>
    <row r="11" spans="1:3">
      <c r="A11" s="5" t="s">
        <v>38</v>
      </c>
    </row>
    <row r="12" spans="1:3">
      <c r="A12" s="3" t="s">
        <v>39</v>
      </c>
      <c r="B12" s="4" t="n">
        <v>12835969</v>
      </c>
      <c r="C12" s="4" t="n">
        <v>12848013</v>
      </c>
    </row>
    <row r="13" spans="1:3">
      <c r="A13" s="3" t="s">
        <v>40</v>
      </c>
      <c r="B13" s="4" t="n">
        <v>162982107</v>
      </c>
      <c r="C13" s="4" t="n">
        <v>165165312</v>
      </c>
    </row>
    <row r="14" spans="1:3">
      <c r="A14" s="3" t="s">
        <v>41</v>
      </c>
      <c r="B14" s="4" t="n">
        <v>72705188</v>
      </c>
      <c r="C14" s="4" t="n">
        <v>82124766</v>
      </c>
    </row>
    <row r="15" spans="1:3">
      <c r="A15" s="3" t="s">
        <v>42</v>
      </c>
      <c r="B15" s="4" t="n">
        <v>248523264</v>
      </c>
      <c r="C15" s="4" t="n">
        <v>260138091</v>
      </c>
    </row>
    <row r="16" spans="1:3">
      <c r="A16" s="3" t="s">
        <v>43</v>
      </c>
      <c r="B16" s="4" t="n">
        <v>81566382</v>
      </c>
      <c r="C16" s="4" t="n">
        <v>74461000</v>
      </c>
    </row>
    <row r="17" spans="1:3">
      <c r="A17" s="3" t="s">
        <v>44</v>
      </c>
      <c r="B17" s="4" t="n">
        <v>844633616</v>
      </c>
      <c r="C17" s="4" t="n">
        <v>852739760</v>
      </c>
    </row>
    <row r="18" spans="1:3">
      <c r="A18" s="3" t="s">
        <v>45</v>
      </c>
      <c r="B18" s="4" t="n">
        <v>41829844</v>
      </c>
      <c r="C18" s="4" t="n">
        <v>42158161</v>
      </c>
    </row>
    <row r="19" spans="1:3">
      <c r="A19" s="3" t="s">
        <v>46</v>
      </c>
      <c r="B19" s="4" t="n">
        <v>1216553106</v>
      </c>
      <c r="C19" s="4" t="n">
        <v>1229497012</v>
      </c>
    </row>
    <row r="20" spans="1:3">
      <c r="A20" s="5" t="s">
        <v>47</v>
      </c>
    </row>
    <row r="21" spans="1:3">
      <c r="A21" s="3" t="s">
        <v>48</v>
      </c>
      <c r="B21" s="3" t="s">
        <v>49</v>
      </c>
      <c r="C21" s="3" t="s">
        <v>49</v>
      </c>
    </row>
    <row r="22" spans="1:3">
      <c r="A22" s="3" t="s">
        <v>50</v>
      </c>
      <c r="B22" s="4" t="n">
        <v>12311249</v>
      </c>
      <c r="C22" s="4" t="n">
        <v>12311249</v>
      </c>
    </row>
    <row r="23" spans="1:3">
      <c r="A23" s="3" t="s">
        <v>51</v>
      </c>
      <c r="B23" s="4" t="n">
        <v>-119109</v>
      </c>
    </row>
    <row r="24" spans="1:3">
      <c r="A24" s="3" t="s">
        <v>52</v>
      </c>
      <c r="B24" s="4" t="n">
        <v>612739647</v>
      </c>
      <c r="C24" s="4" t="n">
        <v>582089570</v>
      </c>
    </row>
    <row r="25" spans="1:3">
      <c r="A25" s="3" t="s">
        <v>53</v>
      </c>
      <c r="B25" s="4" t="n">
        <v>625944776</v>
      </c>
      <c r="C25" s="4" t="n">
        <v>595413808</v>
      </c>
    </row>
    <row r="26" spans="1:3">
      <c r="A26" s="3" t="s">
        <v>54</v>
      </c>
      <c r="B26" s="4" t="n">
        <v>1842497882</v>
      </c>
      <c r="C26" s="4" t="n">
        <v>1824910820</v>
      </c>
    </row>
    <row r="27" spans="1:3">
      <c r="A27" s="3" t="s">
        <v>24</v>
      </c>
    </row>
    <row r="28" spans="1:3">
      <c r="A28" s="5" t="s">
        <v>47</v>
      </c>
    </row>
    <row r="29" spans="1:3">
      <c r="A29" s="3" t="s">
        <v>55</v>
      </c>
      <c r="B29" s="4" t="n">
        <v>708867</v>
      </c>
      <c r="C29" s="4" t="n">
        <v>707269</v>
      </c>
    </row>
    <row r="30" spans="1:3">
      <c r="A30" s="3" t="s">
        <v>26</v>
      </c>
    </row>
    <row r="31" spans="1:3">
      <c r="A31" s="5" t="s">
        <v>47</v>
      </c>
    </row>
    <row r="32" spans="1:3">
      <c r="A32" s="3" t="s">
        <v>55</v>
      </c>
      <c r="B32" s="6" t="n">
        <v>304122</v>
      </c>
      <c r="C32" s="6" t="n">
        <v>3057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5" t="s">
        <v>157</v>
      </c>
    </row>
    <row r="4" spans="1:2">
      <c r="A4" s="3" t="s">
        <v>174</v>
      </c>
      <c r="B4" s="3"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5" t="s">
        <v>160</v>
      </c>
    </row>
    <row r="4" spans="1:2">
      <c r="A4" s="3" t="s">
        <v>177</v>
      </c>
      <c r="B4" s="3"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5" t="s">
        <v>163</v>
      </c>
    </row>
    <row r="4" spans="1:2">
      <c r="A4" s="3" t="s">
        <v>180</v>
      </c>
      <c r="B4" s="3"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82</v>
      </c>
      <c r="B1" s="2" t="s">
        <v>2</v>
      </c>
      <c r="C1" s="2" t="s">
        <v>28</v>
      </c>
    </row>
    <row r="2" spans="1:3">
      <c r="A2" s="5" t="s">
        <v>143</v>
      </c>
    </row>
    <row r="3" spans="1:3">
      <c r="A3" s="3" t="s">
        <v>183</v>
      </c>
      <c r="B3" s="6" t="n">
        <v>104409</v>
      </c>
      <c r="C3" s="6" t="n">
        <v>433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184</v>
      </c>
      <c r="B1" s="2" t="s">
        <v>185</v>
      </c>
      <c r="C1" s="2" t="s">
        <v>186</v>
      </c>
      <c r="D1" s="2" t="s">
        <v>187</v>
      </c>
      <c r="E1" s="2" t="s">
        <v>28</v>
      </c>
      <c r="F1" s="2" t="s">
        <v>188</v>
      </c>
    </row>
    <row r="2" spans="1:6">
      <c r="A2" s="5" t="s">
        <v>146</v>
      </c>
    </row>
    <row r="3" spans="1:6">
      <c r="A3" s="3" t="s">
        <v>189</v>
      </c>
      <c r="B3" s="3" t="s">
        <v>190</v>
      </c>
      <c r="C3" s="3" t="s">
        <v>191</v>
      </c>
    </row>
    <row r="4" spans="1:6">
      <c r="A4" s="3" t="s">
        <v>192</v>
      </c>
      <c r="E4" s="3" t="s">
        <v>190</v>
      </c>
      <c r="F4" s="3" t="s">
        <v>193</v>
      </c>
    </row>
    <row r="5" spans="1:6">
      <c r="A5" s="3" t="s">
        <v>194</v>
      </c>
      <c r="D5" s="11" t="n">
        <v>-26.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5</v>
      </c>
      <c r="B1" s="2" t="s">
        <v>65</v>
      </c>
      <c r="D1" s="2" t="s">
        <v>1</v>
      </c>
    </row>
    <row r="2" spans="1:6">
      <c r="B2" s="2" t="s">
        <v>2</v>
      </c>
      <c r="C2" s="2" t="s">
        <v>66</v>
      </c>
      <c r="D2" s="2" t="s">
        <v>2</v>
      </c>
      <c r="E2" s="2" t="s">
        <v>66</v>
      </c>
      <c r="F2" s="2" t="s">
        <v>28</v>
      </c>
    </row>
    <row r="3" spans="1:6">
      <c r="A3" s="5" t="s">
        <v>149</v>
      </c>
    </row>
    <row r="4" spans="1:6">
      <c r="A4" s="3" t="s">
        <v>196</v>
      </c>
      <c r="B4" s="6" t="n">
        <v>750</v>
      </c>
      <c r="D4" s="6" t="n">
        <v>750</v>
      </c>
    </row>
    <row r="5" spans="1:6">
      <c r="A5" s="3" t="s">
        <v>197</v>
      </c>
      <c r="B5" s="4" t="n">
        <v>500</v>
      </c>
      <c r="D5" s="4" t="n">
        <v>500</v>
      </c>
    </row>
    <row r="6" spans="1:6">
      <c r="A6" s="3" t="s">
        <v>198</v>
      </c>
      <c r="B6" s="4" t="n">
        <v>450</v>
      </c>
      <c r="D6" s="4" t="n">
        <v>450</v>
      </c>
    </row>
    <row r="7" spans="1:6">
      <c r="A7" s="3" t="s">
        <v>199</v>
      </c>
      <c r="B7" s="4" t="n">
        <v>33700</v>
      </c>
      <c r="D7" s="4" t="n">
        <v>33700</v>
      </c>
      <c r="F7" s="6" t="n">
        <v>34700</v>
      </c>
    </row>
    <row r="8" spans="1:6">
      <c r="A8" s="3" t="s">
        <v>200</v>
      </c>
      <c r="B8" s="4" t="n">
        <v>13400</v>
      </c>
      <c r="D8" s="4" t="n">
        <v>13400</v>
      </c>
      <c r="F8" s="4" t="n">
        <v>13600</v>
      </c>
    </row>
    <row r="9" spans="1:6">
      <c r="A9" s="3" t="s">
        <v>201</v>
      </c>
      <c r="B9" s="4" t="n">
        <v>20300</v>
      </c>
      <c r="D9" s="4" t="n">
        <v>20300</v>
      </c>
      <c r="F9" s="4" t="n">
        <v>21100</v>
      </c>
    </row>
    <row r="10" spans="1:6">
      <c r="A10" s="3" t="s">
        <v>202</v>
      </c>
      <c r="B10" s="4" t="n">
        <v>3900</v>
      </c>
      <c r="D10" s="4" t="n">
        <v>3900</v>
      </c>
      <c r="F10" s="6" t="n">
        <v>4600</v>
      </c>
    </row>
    <row r="11" spans="1:6">
      <c r="A11" s="3" t="s">
        <v>203</v>
      </c>
      <c r="B11" s="6" t="n">
        <v>9400</v>
      </c>
      <c r="C11" s="6" t="n">
        <v>10400</v>
      </c>
      <c r="D11" s="6" t="n">
        <v>19600</v>
      </c>
      <c r="E11" s="6" t="n">
        <v>19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28</v>
      </c>
    </row>
    <row r="2" spans="1:3">
      <c r="A2" s="5" t="s">
        <v>149</v>
      </c>
    </row>
    <row r="3" spans="1:3">
      <c r="A3" s="3" t="s">
        <v>205</v>
      </c>
      <c r="B3" s="6" t="n">
        <v>14389387</v>
      </c>
      <c r="C3" s="6" t="n">
        <v>22327253</v>
      </c>
    </row>
    <row r="4" spans="1:3">
      <c r="A4" s="3" t="s">
        <v>206</v>
      </c>
      <c r="B4" s="4" t="n">
        <v>26813446</v>
      </c>
      <c r="C4" s="4" t="n">
        <v>29583266</v>
      </c>
    </row>
    <row r="5" spans="1:3">
      <c r="A5" s="3" t="s">
        <v>207</v>
      </c>
      <c r="B5" s="4" t="n">
        <v>13378097</v>
      </c>
      <c r="C5" s="4" t="n">
        <v>13576329</v>
      </c>
    </row>
    <row r="6" spans="1:3">
      <c r="A6" s="3" t="s">
        <v>208</v>
      </c>
      <c r="B6" s="4" t="n">
        <v>13405553</v>
      </c>
      <c r="C6" s="4" t="n">
        <v>13397615</v>
      </c>
    </row>
    <row r="7" spans="1:3">
      <c r="A7" s="3" t="s">
        <v>209</v>
      </c>
      <c r="B7" s="4" t="n">
        <v>4718705</v>
      </c>
      <c r="C7" s="4" t="n">
        <v>3240303</v>
      </c>
    </row>
    <row r="8" spans="1:3">
      <c r="A8" s="3" t="s">
        <v>93</v>
      </c>
      <c r="B8" s="6" t="n">
        <v>72705188</v>
      </c>
      <c r="C8" s="6" t="n">
        <v>8212476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10</v>
      </c>
      <c r="B1" s="2" t="s">
        <v>1</v>
      </c>
    </row>
    <row r="2" spans="1:4">
      <c r="B2" s="2" t="s">
        <v>2</v>
      </c>
      <c r="C2" s="2" t="s">
        <v>211</v>
      </c>
      <c r="D2" s="2" t="s">
        <v>212</v>
      </c>
    </row>
    <row r="3" spans="1:4">
      <c r="A3" s="5" t="s">
        <v>213</v>
      </c>
    </row>
    <row r="4" spans="1:4">
      <c r="A4" s="3" t="s">
        <v>214</v>
      </c>
      <c r="B4" s="3" t="s">
        <v>215</v>
      </c>
    </row>
    <row r="5" spans="1:4">
      <c r="A5" s="3" t="s">
        <v>216</v>
      </c>
      <c r="B5" s="6" t="n">
        <v>100000</v>
      </c>
    </row>
    <row r="6" spans="1:4">
      <c r="A6" s="3" t="s">
        <v>217</v>
      </c>
      <c r="B6" s="4" t="n">
        <v>202000000</v>
      </c>
    </row>
    <row r="7" spans="1:4">
      <c r="A7" s="3" t="s">
        <v>218</v>
      </c>
      <c r="B7" s="6" t="n">
        <v>126000000</v>
      </c>
    </row>
    <row r="8" spans="1:4">
      <c r="A8" s="3" t="s">
        <v>219</v>
      </c>
    </row>
    <row r="9" spans="1:4">
      <c r="A9" s="5" t="s">
        <v>213</v>
      </c>
    </row>
    <row r="10" spans="1:4">
      <c r="A10" s="3" t="s">
        <v>220</v>
      </c>
      <c r="B10" s="3" t="s">
        <v>221</v>
      </c>
    </row>
    <row r="11" spans="1:4">
      <c r="A11" s="3" t="s">
        <v>222</v>
      </c>
      <c r="B11" s="6" t="n">
        <v>51500000</v>
      </c>
    </row>
    <row r="12" spans="1:4">
      <c r="A12" s="3" t="s">
        <v>223</v>
      </c>
      <c r="B12" s="3" t="s">
        <v>224</v>
      </c>
    </row>
    <row r="13" spans="1:4">
      <c r="A13" s="3" t="s">
        <v>225</v>
      </c>
      <c r="B13" s="6" t="n">
        <v>500000</v>
      </c>
    </row>
    <row r="14" spans="1:4">
      <c r="A14" s="3" t="s">
        <v>226</v>
      </c>
    </row>
    <row r="15" spans="1:4">
      <c r="A15" s="5" t="s">
        <v>213</v>
      </c>
    </row>
    <row r="16" spans="1:4">
      <c r="A16" s="3" t="s">
        <v>227</v>
      </c>
      <c r="B16" s="3" t="s">
        <v>228</v>
      </c>
    </row>
    <row r="17" spans="1:4">
      <c r="A17" s="3" t="s">
        <v>229</v>
      </c>
    </row>
    <row r="18" spans="1:4">
      <c r="A18" s="5" t="s">
        <v>213</v>
      </c>
    </row>
    <row r="19" spans="1:4">
      <c r="A19" s="3" t="s">
        <v>230</v>
      </c>
      <c r="C19" s="6" t="n">
        <v>700000000</v>
      </c>
    </row>
    <row r="20" spans="1:4">
      <c r="A20" s="3" t="s">
        <v>231</v>
      </c>
      <c r="B20" s="3" t="s">
        <v>232</v>
      </c>
    </row>
    <row r="21" spans="1:4">
      <c r="A21" s="3" t="s">
        <v>233</v>
      </c>
      <c r="C21" s="3" t="s">
        <v>234</v>
      </c>
    </row>
    <row r="22" spans="1:4">
      <c r="A22" s="3" t="s">
        <v>235</v>
      </c>
      <c r="B22" s="3" t="s">
        <v>236</v>
      </c>
    </row>
    <row r="23" spans="1:4">
      <c r="A23" s="3" t="s">
        <v>237</v>
      </c>
    </row>
    <row r="24" spans="1:4">
      <c r="A24" s="5" t="s">
        <v>213</v>
      </c>
    </row>
    <row r="25" spans="1:4">
      <c r="A25" s="3" t="s">
        <v>220</v>
      </c>
      <c r="B25" s="3" t="s">
        <v>238</v>
      </c>
    </row>
    <row r="26" spans="1:4">
      <c r="A26" s="3" t="s">
        <v>239</v>
      </c>
      <c r="B26" s="3" t="s">
        <v>240</v>
      </c>
    </row>
    <row r="27" spans="1:4">
      <c r="A27" s="3" t="s">
        <v>241</v>
      </c>
      <c r="D27" s="6" t="n">
        <v>99700000</v>
      </c>
    </row>
    <row r="28" spans="1:4">
      <c r="A28" s="3" t="s">
        <v>242</v>
      </c>
      <c r="B28" s="6" t="n">
        <v>4500000</v>
      </c>
    </row>
    <row r="29" spans="1:4">
      <c r="A29" s="3" t="s">
        <v>243</v>
      </c>
      <c r="B29" s="3" t="s">
        <v>244</v>
      </c>
    </row>
    <row r="30" spans="1:4">
      <c r="A30" s="3" t="s">
        <v>245</v>
      </c>
      <c r="B30" s="3" t="s">
        <v>246</v>
      </c>
    </row>
    <row r="31" spans="1:4">
      <c r="A31" s="3" t="s">
        <v>247</v>
      </c>
    </row>
    <row r="32" spans="1:4">
      <c r="A32" s="5" t="s">
        <v>213</v>
      </c>
    </row>
    <row r="33" spans="1:4">
      <c r="A33" s="3" t="s">
        <v>220</v>
      </c>
      <c r="B33" s="3" t="s">
        <v>248</v>
      </c>
    </row>
    <row r="34" spans="1:4">
      <c r="A34" s="3" t="s">
        <v>249</v>
      </c>
      <c r="B34" s="6" t="n">
        <v>175000000</v>
      </c>
    </row>
    <row r="35" spans="1:4">
      <c r="A35" s="3" t="s">
        <v>250</v>
      </c>
      <c r="B35" s="4" t="n">
        <v>700000</v>
      </c>
    </row>
    <row r="36" spans="1:4">
      <c r="A36" s="3" t="s">
        <v>251</v>
      </c>
    </row>
    <row r="37" spans="1:4">
      <c r="A37" s="5" t="s">
        <v>213</v>
      </c>
    </row>
    <row r="38" spans="1:4">
      <c r="A38" s="3" t="s">
        <v>252</v>
      </c>
      <c r="B38" s="4" t="n">
        <v>20000000</v>
      </c>
    </row>
    <row r="39" spans="1:4">
      <c r="A39" s="3" t="s">
        <v>253</v>
      </c>
      <c r="B39" s="6" t="n">
        <v>9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15"/>
  </cols>
  <sheetData>
    <row r="1" spans="1:2">
      <c r="A1" s="1" t="s">
        <v>254</v>
      </c>
      <c r="B1" s="2" t="s">
        <v>1</v>
      </c>
    </row>
    <row r="2" spans="1:2">
      <c r="B2" s="2" t="s">
        <v>2</v>
      </c>
    </row>
    <row r="3" spans="1:2">
      <c r="A3" s="5" t="s">
        <v>151</v>
      </c>
    </row>
    <row r="4" spans="1:2">
      <c r="A4" s="3" t="s">
        <v>255</v>
      </c>
      <c r="B4" s="3" t="s">
        <v>256</v>
      </c>
    </row>
    <row r="5" spans="1:2">
      <c r="A5" s="3" t="s">
        <v>11</v>
      </c>
      <c r="B5" s="3" t="s">
        <v>257</v>
      </c>
    </row>
    <row r="6" spans="1:2">
      <c r="A6" s="3" t="s">
        <v>258</v>
      </c>
      <c r="B6" s="3" t="s">
        <v>259</v>
      </c>
    </row>
    <row r="7" spans="1:2">
      <c r="A7" s="3" t="s">
        <v>260</v>
      </c>
      <c r="B7" s="3"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6"/>
    <col customWidth="1" max="7" min="7" width="14"/>
  </cols>
  <sheetData>
    <row r="1" spans="1:7">
      <c r="A1" s="1" t="s">
        <v>262</v>
      </c>
      <c r="B1" s="2" t="s">
        <v>263</v>
      </c>
      <c r="C1" s="2" t="s">
        <v>264</v>
      </c>
      <c r="D1" s="2" t="s">
        <v>2</v>
      </c>
      <c r="E1" s="2" t="s">
        <v>66</v>
      </c>
      <c r="F1" s="2" t="s">
        <v>2</v>
      </c>
      <c r="G1" s="2" t="s">
        <v>66</v>
      </c>
    </row>
    <row r="2" spans="1:7">
      <c r="A2" s="3" t="s">
        <v>24</v>
      </c>
    </row>
    <row r="3" spans="1:7">
      <c r="A3" s="5" t="s">
        <v>265</v>
      </c>
    </row>
    <row r="4" spans="1:7">
      <c r="A4" s="3" t="s">
        <v>266</v>
      </c>
      <c r="D4" s="10" t="n">
        <v>0.165</v>
      </c>
      <c r="E4" s="10" t="n">
        <v>0.165</v>
      </c>
      <c r="F4" s="7" t="n">
        <v>0.33</v>
      </c>
      <c r="G4" s="7" t="n">
        <v>0.33</v>
      </c>
    </row>
    <row r="5" spans="1:7">
      <c r="A5" s="3" t="s">
        <v>26</v>
      </c>
    </row>
    <row r="6" spans="1:7">
      <c r="A6" s="5" t="s">
        <v>265</v>
      </c>
    </row>
    <row r="7" spans="1:7">
      <c r="A7" s="3" t="s">
        <v>266</v>
      </c>
      <c r="D7" s="10" t="n">
        <v>0.15</v>
      </c>
      <c r="E7" s="10" t="n">
        <v>0.15</v>
      </c>
      <c r="F7" s="7" t="n">
        <v>0.3</v>
      </c>
      <c r="G7" s="7" t="n">
        <v>0.3</v>
      </c>
    </row>
    <row r="8" spans="1:7">
      <c r="A8" s="3" t="s">
        <v>267</v>
      </c>
    </row>
    <row r="9" spans="1:7">
      <c r="A9" s="5" t="s">
        <v>265</v>
      </c>
    </row>
    <row r="10" spans="1:7">
      <c r="A10" s="3" t="s">
        <v>268</v>
      </c>
      <c r="F10" s="3" t="s">
        <v>269</v>
      </c>
    </row>
    <row r="11" spans="1:7">
      <c r="A11" s="3" t="s">
        <v>270</v>
      </c>
      <c r="F11" s="3" t="s">
        <v>271</v>
      </c>
    </row>
    <row r="12" spans="1:7">
      <c r="A12" s="3" t="s">
        <v>272</v>
      </c>
    </row>
    <row r="13" spans="1:7">
      <c r="A13" s="5" t="s">
        <v>265</v>
      </c>
    </row>
    <row r="14" spans="1:7">
      <c r="A14" s="3" t="s">
        <v>266</v>
      </c>
      <c r="C14" s="10" t="n">
        <v>0.165</v>
      </c>
    </row>
    <row r="15" spans="1:7">
      <c r="A15" s="3" t="s">
        <v>273</v>
      </c>
    </row>
    <row r="16" spans="1:7">
      <c r="A16" s="5" t="s">
        <v>265</v>
      </c>
    </row>
    <row r="17" spans="1:7">
      <c r="A17" s="3" t="s">
        <v>266</v>
      </c>
      <c r="C17" s="7" t="n">
        <v>0.15</v>
      </c>
    </row>
    <row r="18" spans="1:7">
      <c r="A18" s="3" t="s">
        <v>274</v>
      </c>
    </row>
    <row r="19" spans="1:7">
      <c r="A19" s="5" t="s">
        <v>265</v>
      </c>
    </row>
    <row r="20" spans="1:7">
      <c r="A20" s="3" t="s">
        <v>268</v>
      </c>
      <c r="F20" s="3" t="s">
        <v>275</v>
      </c>
    </row>
    <row r="21" spans="1:7">
      <c r="A21" s="3" t="s">
        <v>270</v>
      </c>
      <c r="F21" s="3" t="s">
        <v>276</v>
      </c>
    </row>
    <row r="22" spans="1:7">
      <c r="A22" s="3" t="s">
        <v>277</v>
      </c>
    </row>
    <row r="23" spans="1:7">
      <c r="A23" s="5" t="s">
        <v>265</v>
      </c>
    </row>
    <row r="24" spans="1:7">
      <c r="A24" s="3" t="s">
        <v>266</v>
      </c>
      <c r="B24" s="10" t="n">
        <v>0.165</v>
      </c>
    </row>
    <row r="25" spans="1:7">
      <c r="A25" s="3" t="s">
        <v>278</v>
      </c>
    </row>
    <row r="26" spans="1:7">
      <c r="A26" s="5" t="s">
        <v>265</v>
      </c>
    </row>
    <row r="27" spans="1:7">
      <c r="A27" s="3" t="s">
        <v>266</v>
      </c>
      <c r="B27" s="7" t="n">
        <v>0.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8</v>
      </c>
    </row>
    <row r="2" spans="1:3">
      <c r="A2" s="3" t="s">
        <v>57</v>
      </c>
      <c r="B2" s="7" t="n">
        <v>0.05</v>
      </c>
      <c r="C2" s="7" t="n">
        <v>0.05</v>
      </c>
    </row>
    <row r="3" spans="1:3">
      <c r="A3" s="3" t="s">
        <v>58</v>
      </c>
      <c r="B3" s="4" t="n">
        <v>10000000</v>
      </c>
      <c r="C3" s="4" t="n">
        <v>10000000</v>
      </c>
    </row>
    <row r="4" spans="1:3">
      <c r="A4" s="3" t="s">
        <v>59</v>
      </c>
      <c r="B4" s="4" t="n">
        <v>0</v>
      </c>
      <c r="C4" s="4" t="n">
        <v>0</v>
      </c>
    </row>
    <row r="5" spans="1:3">
      <c r="A5" s="3" t="s">
        <v>24</v>
      </c>
    </row>
    <row r="6" spans="1:3">
      <c r="A6" s="3" t="s">
        <v>60</v>
      </c>
      <c r="B6" s="7" t="n">
        <v>0.05</v>
      </c>
      <c r="C6" s="7" t="n">
        <v>0.05</v>
      </c>
    </row>
    <row r="7" spans="1:3">
      <c r="A7" s="3" t="s">
        <v>61</v>
      </c>
      <c r="B7" s="4" t="n">
        <v>150000000</v>
      </c>
      <c r="C7" s="4" t="n">
        <v>150000000</v>
      </c>
    </row>
    <row r="8" spans="1:3">
      <c r="A8" s="3" t="s">
        <v>62</v>
      </c>
      <c r="B8" s="4" t="n">
        <v>14177335</v>
      </c>
      <c r="C8" s="4" t="n">
        <v>14145385</v>
      </c>
    </row>
    <row r="9" spans="1:3">
      <c r="A9" s="3" t="s">
        <v>63</v>
      </c>
      <c r="B9" s="4" t="n">
        <v>14177335</v>
      </c>
      <c r="C9" s="4" t="n">
        <v>14145385</v>
      </c>
    </row>
    <row r="10" spans="1:3">
      <c r="A10" s="3" t="s">
        <v>26</v>
      </c>
    </row>
    <row r="11" spans="1:3">
      <c r="A11" s="3" t="s">
        <v>60</v>
      </c>
      <c r="B11" s="7" t="n">
        <v>0.05</v>
      </c>
      <c r="C11" s="7" t="n">
        <v>0.05</v>
      </c>
    </row>
    <row r="12" spans="1:3">
      <c r="A12" s="3" t="s">
        <v>61</v>
      </c>
      <c r="B12" s="4" t="n">
        <v>100000000</v>
      </c>
      <c r="C12" s="4" t="n">
        <v>100000000</v>
      </c>
    </row>
    <row r="13" spans="1:3">
      <c r="A13" s="3" t="s">
        <v>62</v>
      </c>
      <c r="B13" s="4" t="n">
        <v>6082441</v>
      </c>
      <c r="C13" s="4" t="n">
        <v>6114391</v>
      </c>
    </row>
    <row r="14" spans="1:3">
      <c r="A14" s="3" t="s">
        <v>63</v>
      </c>
      <c r="B14" s="4" t="n">
        <v>6082441</v>
      </c>
      <c r="C14" s="4" t="n">
        <v>61143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80</v>
      </c>
    </row>
    <row r="3" spans="1:2">
      <c r="A3" s="5" t="s">
        <v>281</v>
      </c>
    </row>
    <row r="4" spans="1:2">
      <c r="A4" s="3" t="s">
        <v>282</v>
      </c>
      <c r="B4" s="3" t="s">
        <v>283</v>
      </c>
    </row>
    <row r="5" spans="1:2">
      <c r="A5" s="3" t="s">
        <v>284</v>
      </c>
      <c r="B5" s="3" t="s">
        <v>285</v>
      </c>
    </row>
    <row r="6" spans="1:2">
      <c r="A6" s="3" t="s">
        <v>286</v>
      </c>
      <c r="B6" s="3" t="s">
        <v>287</v>
      </c>
    </row>
    <row r="7" spans="1:2">
      <c r="A7" s="3" t="s">
        <v>24</v>
      </c>
    </row>
    <row r="8" spans="1:2">
      <c r="A8" s="5" t="s">
        <v>281</v>
      </c>
    </row>
    <row r="9" spans="1:2">
      <c r="A9" s="3" t="s">
        <v>288</v>
      </c>
      <c r="B9" s="4" t="n">
        <v>1</v>
      </c>
    </row>
    <row r="10" spans="1:2">
      <c r="A10" s="3" t="s">
        <v>26</v>
      </c>
    </row>
    <row r="11" spans="1:2">
      <c r="A11" s="5" t="s">
        <v>281</v>
      </c>
    </row>
    <row r="12" spans="1:2">
      <c r="A12" s="3" t="s">
        <v>288</v>
      </c>
      <c r="B12" s="4" t="n">
        <v>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65</v>
      </c>
      <c r="D1" s="2" t="s">
        <v>1</v>
      </c>
    </row>
    <row r="2" spans="1:5">
      <c r="B2" s="2" t="s">
        <v>2</v>
      </c>
      <c r="C2" s="2" t="s">
        <v>66</v>
      </c>
      <c r="D2" s="2" t="s">
        <v>2</v>
      </c>
      <c r="E2" s="2" t="s">
        <v>66</v>
      </c>
    </row>
    <row r="3" spans="1:5">
      <c r="A3" s="3" t="s">
        <v>24</v>
      </c>
    </row>
    <row r="4" spans="1:5">
      <c r="A4" s="5" t="s">
        <v>290</v>
      </c>
    </row>
    <row r="5" spans="1:5">
      <c r="A5" s="3" t="s">
        <v>291</v>
      </c>
      <c r="B5" s="6" t="n">
        <v>10773567</v>
      </c>
      <c r="C5" s="6" t="n">
        <v>6661301</v>
      </c>
      <c r="D5" s="6" t="n">
        <v>26678194</v>
      </c>
      <c r="E5" s="6" t="n">
        <v>38993337</v>
      </c>
    </row>
    <row r="6" spans="1:5">
      <c r="A6" s="3" t="s">
        <v>292</v>
      </c>
      <c r="B6" s="4" t="n">
        <v>4226473</v>
      </c>
      <c r="C6" s="4" t="n">
        <v>2633487</v>
      </c>
      <c r="D6" s="4" t="n">
        <v>10474183</v>
      </c>
      <c r="E6" s="4" t="n">
        <v>15448190</v>
      </c>
    </row>
    <row r="7" spans="1:5">
      <c r="A7" s="3" t="s">
        <v>293</v>
      </c>
      <c r="B7" s="6" t="n">
        <v>15000040</v>
      </c>
      <c r="C7" s="6" t="n">
        <v>9294788</v>
      </c>
      <c r="D7" s="6" t="n">
        <v>37152377</v>
      </c>
      <c r="E7" s="6" t="n">
        <v>54441527</v>
      </c>
    </row>
    <row r="8" spans="1:5">
      <c r="A8" s="3" t="s">
        <v>294</v>
      </c>
      <c r="B8" s="4" t="n">
        <v>14154424</v>
      </c>
      <c r="C8" s="4" t="n">
        <v>14120232</v>
      </c>
      <c r="D8" s="4" t="n">
        <v>14149904</v>
      </c>
      <c r="E8" s="4" t="n">
        <v>14111787</v>
      </c>
    </row>
    <row r="9" spans="1:5">
      <c r="A9" s="3" t="s">
        <v>292</v>
      </c>
      <c r="B9" s="4" t="n">
        <v>6105352</v>
      </c>
      <c r="C9" s="4" t="n">
        <v>6139544</v>
      </c>
      <c r="D9" s="4" t="n">
        <v>6109872</v>
      </c>
      <c r="E9" s="4" t="n">
        <v>6147989</v>
      </c>
    </row>
    <row r="10" spans="1:5">
      <c r="A10" s="3" t="s">
        <v>295</v>
      </c>
      <c r="B10" s="4" t="n">
        <v>20259776</v>
      </c>
      <c r="C10" s="4" t="n">
        <v>20259776</v>
      </c>
      <c r="D10" s="4" t="n">
        <v>20259776</v>
      </c>
      <c r="E10" s="4" t="n">
        <v>20259776</v>
      </c>
    </row>
    <row r="11" spans="1:5">
      <c r="A11" s="3" t="s">
        <v>296</v>
      </c>
      <c r="B11" s="7" t="n">
        <v>0.76</v>
      </c>
      <c r="C11" s="7" t="n">
        <v>0.47</v>
      </c>
      <c r="D11" s="7" t="n">
        <v>1.88</v>
      </c>
      <c r="E11" s="7" t="n">
        <v>2.76</v>
      </c>
    </row>
    <row r="12" spans="1:5">
      <c r="A12" s="3" t="s">
        <v>297</v>
      </c>
      <c r="B12" s="7" t="n">
        <v>0.74</v>
      </c>
      <c r="C12" s="7" t="n">
        <v>0.46</v>
      </c>
      <c r="D12" s="7" t="n">
        <v>1.83</v>
      </c>
      <c r="E12" s="7" t="n">
        <v>2.69</v>
      </c>
    </row>
    <row r="13" spans="1:5">
      <c r="A13" s="3" t="s">
        <v>26</v>
      </c>
    </row>
    <row r="14" spans="1:5">
      <c r="A14" s="5" t="s">
        <v>290</v>
      </c>
    </row>
    <row r="15" spans="1:5">
      <c r="A15" s="3" t="s">
        <v>291</v>
      </c>
      <c r="B15" s="6" t="n">
        <v>4226473</v>
      </c>
      <c r="C15" s="6" t="n">
        <v>2633487</v>
      </c>
      <c r="D15" s="6" t="n">
        <v>10474183</v>
      </c>
      <c r="E15" s="6" t="n">
        <v>15448190</v>
      </c>
    </row>
    <row r="16" spans="1:5">
      <c r="A16" s="3" t="s">
        <v>293</v>
      </c>
      <c r="B16" s="6" t="n">
        <v>4226473</v>
      </c>
      <c r="C16" s="6" t="n">
        <v>2633487</v>
      </c>
      <c r="D16" s="6" t="n">
        <v>10474183</v>
      </c>
      <c r="E16" s="6" t="n">
        <v>15448190</v>
      </c>
    </row>
    <row r="17" spans="1:5">
      <c r="A17" s="3" t="s">
        <v>294</v>
      </c>
      <c r="B17" s="4" t="n">
        <v>6105352</v>
      </c>
      <c r="C17" s="4" t="n">
        <v>6139544</v>
      </c>
      <c r="D17" s="4" t="n">
        <v>6109872</v>
      </c>
      <c r="E17" s="4" t="n">
        <v>6147989</v>
      </c>
    </row>
    <row r="18" spans="1:5">
      <c r="A18" s="3" t="s">
        <v>295</v>
      </c>
      <c r="B18" s="4" t="n">
        <v>6105352</v>
      </c>
      <c r="C18" s="4" t="n">
        <v>6139544</v>
      </c>
      <c r="D18" s="4" t="n">
        <v>6109872</v>
      </c>
      <c r="E18" s="4" t="n">
        <v>6147989</v>
      </c>
    </row>
    <row r="19" spans="1:5">
      <c r="A19" s="3" t="s">
        <v>296</v>
      </c>
      <c r="B19" s="7" t="n">
        <v>0.6899999999999999</v>
      </c>
      <c r="C19" s="7" t="n">
        <v>0.43</v>
      </c>
      <c r="D19" s="7" t="n">
        <v>1.71</v>
      </c>
      <c r="E19" s="7" t="n">
        <v>2.51</v>
      </c>
    </row>
    <row r="20" spans="1:5">
      <c r="A20" s="3" t="s">
        <v>297</v>
      </c>
      <c r="B20" s="7" t="n">
        <v>0.6899999999999999</v>
      </c>
      <c r="C20" s="7" t="n">
        <v>0.43</v>
      </c>
      <c r="D20" s="7" t="n">
        <v>1.71</v>
      </c>
      <c r="E20" s="7" t="n">
        <v>2.5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8"/>
    <col customWidth="1" max="5" min="5" width="21"/>
  </cols>
  <sheetData>
    <row r="1" spans="1:5">
      <c r="A1" s="1" t="s">
        <v>298</v>
      </c>
      <c r="B1" s="2" t="s">
        <v>65</v>
      </c>
      <c r="D1" s="2" t="s">
        <v>1</v>
      </c>
    </row>
    <row r="2" spans="1:5">
      <c r="B2" s="2" t="s">
        <v>299</v>
      </c>
      <c r="C2" s="2" t="s">
        <v>300</v>
      </c>
      <c r="D2" s="2" t="s">
        <v>301</v>
      </c>
      <c r="E2" s="2" t="s">
        <v>300</v>
      </c>
    </row>
    <row r="3" spans="1:5">
      <c r="A3" s="5" t="s">
        <v>302</v>
      </c>
    </row>
    <row r="4" spans="1:5">
      <c r="A4" s="3" t="s">
        <v>303</v>
      </c>
      <c r="D4" s="4" t="n">
        <v>1</v>
      </c>
    </row>
    <row r="5" spans="1:5">
      <c r="A5" s="3" t="s">
        <v>304</v>
      </c>
    </row>
    <row r="6" spans="1:5">
      <c r="A6" s="5" t="s">
        <v>302</v>
      </c>
    </row>
    <row r="7" spans="1:5">
      <c r="A7" s="3" t="s">
        <v>305</v>
      </c>
      <c r="B7" s="11" t="n">
        <v>10.2</v>
      </c>
      <c r="C7" s="11" t="n">
        <v>10.1</v>
      </c>
      <c r="D7" s="11" t="n">
        <v>21.2</v>
      </c>
      <c r="E7" s="11" t="n">
        <v>21.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5"/>
    <col customWidth="1" max="6" min="6" width="15"/>
  </cols>
  <sheetData>
    <row r="1" spans="1:6">
      <c r="A1" s="1" t="s">
        <v>306</v>
      </c>
      <c r="B1" s="2" t="s">
        <v>65</v>
      </c>
      <c r="D1" s="2" t="s">
        <v>1</v>
      </c>
    </row>
    <row r="2" spans="1:6">
      <c r="B2" s="2" t="s">
        <v>2</v>
      </c>
      <c r="C2" s="2" t="s">
        <v>66</v>
      </c>
      <c r="D2" s="2" t="s">
        <v>2</v>
      </c>
      <c r="E2" s="2" t="s">
        <v>66</v>
      </c>
      <c r="F2" s="2" t="s">
        <v>28</v>
      </c>
    </row>
    <row r="3" spans="1:6">
      <c r="A3" s="5" t="s">
        <v>307</v>
      </c>
    </row>
    <row r="4" spans="1:6">
      <c r="A4" s="3" t="s">
        <v>308</v>
      </c>
      <c r="B4" s="6" t="n">
        <v>1001843929</v>
      </c>
      <c r="C4" s="6" t="n">
        <v>984562174</v>
      </c>
      <c r="D4" s="6" t="n">
        <v>2063680587</v>
      </c>
      <c r="E4" s="6" t="n">
        <v>1998348252</v>
      </c>
    </row>
    <row r="5" spans="1:6">
      <c r="A5" s="3" t="s">
        <v>309</v>
      </c>
      <c r="B5" s="4" t="n">
        <v>30745989</v>
      </c>
      <c r="C5" s="4" t="n">
        <v>23554173</v>
      </c>
      <c r="D5" s="4" t="n">
        <v>70209528</v>
      </c>
      <c r="E5" s="4" t="n">
        <v>59442675</v>
      </c>
    </row>
    <row r="6" spans="1:6">
      <c r="A6" s="3" t="s">
        <v>310</v>
      </c>
      <c r="B6" s="4" t="n">
        <v>1842497882</v>
      </c>
      <c r="D6" s="4" t="n">
        <v>1842497882</v>
      </c>
      <c r="F6" s="6" t="n">
        <v>1824910820</v>
      </c>
    </row>
    <row r="7" spans="1:6">
      <c r="A7" s="3" t="s">
        <v>311</v>
      </c>
    </row>
    <row r="8" spans="1:6">
      <c r="A8" s="5" t="s">
        <v>307</v>
      </c>
    </row>
    <row r="9" spans="1:6">
      <c r="A9" s="3" t="s">
        <v>310</v>
      </c>
      <c r="B9" s="4" t="n">
        <v>-1546000</v>
      </c>
      <c r="D9" s="4" t="n">
        <v>-1546000</v>
      </c>
      <c r="F9" s="4" t="n">
        <v>-2378000</v>
      </c>
    </row>
    <row r="10" spans="1:6">
      <c r="A10" s="3" t="s">
        <v>312</v>
      </c>
    </row>
    <row r="11" spans="1:6">
      <c r="A11" s="5" t="s">
        <v>307</v>
      </c>
    </row>
    <row r="12" spans="1:6">
      <c r="A12" s="3" t="s">
        <v>308</v>
      </c>
      <c r="B12" s="4" t="n">
        <v>351558000</v>
      </c>
      <c r="C12" s="4" t="n">
        <v>348883000</v>
      </c>
      <c r="D12" s="4" t="n">
        <v>727197000</v>
      </c>
      <c r="E12" s="4" t="n">
        <v>712208000</v>
      </c>
    </row>
    <row r="13" spans="1:6">
      <c r="A13" s="3" t="s">
        <v>313</v>
      </c>
    </row>
    <row r="14" spans="1:6">
      <c r="A14" s="5" t="s">
        <v>307</v>
      </c>
    </row>
    <row r="15" spans="1:6">
      <c r="A15" s="3" t="s">
        <v>308</v>
      </c>
      <c r="B15" s="4" t="n">
        <v>223067000</v>
      </c>
      <c r="C15" s="4" t="n">
        <v>208414000</v>
      </c>
      <c r="D15" s="4" t="n">
        <v>455564000</v>
      </c>
      <c r="E15" s="4" t="n">
        <v>426159000</v>
      </c>
    </row>
    <row r="16" spans="1:6">
      <c r="A16" s="3" t="s">
        <v>314</v>
      </c>
    </row>
    <row r="17" spans="1:6">
      <c r="A17" s="5" t="s">
        <v>307</v>
      </c>
    </row>
    <row r="18" spans="1:6">
      <c r="A18" s="3" t="s">
        <v>308</v>
      </c>
      <c r="B18" s="4" t="n">
        <v>267565000</v>
      </c>
      <c r="C18" s="4" t="n">
        <v>261385000</v>
      </c>
      <c r="D18" s="4" t="n">
        <v>542960000</v>
      </c>
      <c r="E18" s="4" t="n">
        <v>526679000</v>
      </c>
    </row>
    <row r="19" spans="1:6">
      <c r="A19" s="3" t="s">
        <v>315</v>
      </c>
    </row>
    <row r="20" spans="1:6">
      <c r="A20" s="5" t="s">
        <v>307</v>
      </c>
    </row>
    <row r="21" spans="1:6">
      <c r="A21" s="3" t="s">
        <v>308</v>
      </c>
      <c r="B21" s="4" t="n">
        <v>127985000</v>
      </c>
      <c r="C21" s="4" t="n">
        <v>136538000</v>
      </c>
      <c r="D21" s="4" t="n">
        <v>274496000</v>
      </c>
      <c r="E21" s="4" t="n">
        <v>273213000</v>
      </c>
    </row>
    <row r="22" spans="1:6">
      <c r="A22" s="3" t="s">
        <v>316</v>
      </c>
    </row>
    <row r="23" spans="1:6">
      <c r="A23" s="5" t="s">
        <v>307</v>
      </c>
    </row>
    <row r="24" spans="1:6">
      <c r="A24" s="3" t="s">
        <v>308</v>
      </c>
      <c r="B24" s="4" t="n">
        <v>970175000</v>
      </c>
      <c r="C24" s="4" t="n">
        <v>955220000</v>
      </c>
      <c r="D24" s="4" t="n">
        <v>2000217000</v>
      </c>
      <c r="E24" s="4" t="n">
        <v>1938259000</v>
      </c>
    </row>
    <row r="25" spans="1:6">
      <c r="A25" s="3" t="s">
        <v>309</v>
      </c>
      <c r="B25" s="4" t="n">
        <v>26434000</v>
      </c>
      <c r="C25" s="4" t="n">
        <v>20385000</v>
      </c>
      <c r="D25" s="4" t="n">
        <v>62051000</v>
      </c>
      <c r="E25" s="4" t="n">
        <v>53288000</v>
      </c>
    </row>
    <row r="26" spans="1:6">
      <c r="A26" s="3" t="s">
        <v>310</v>
      </c>
      <c r="B26" s="4" t="n">
        <v>1665344000</v>
      </c>
      <c r="D26" s="4" t="n">
        <v>1665344000</v>
      </c>
      <c r="F26" s="4" t="n">
        <v>1679301000</v>
      </c>
    </row>
    <row r="27" spans="1:6">
      <c r="A27" s="3" t="s">
        <v>317</v>
      </c>
    </row>
    <row r="28" spans="1:6">
      <c r="A28" s="5" t="s">
        <v>307</v>
      </c>
    </row>
    <row r="29" spans="1:6">
      <c r="A29" s="3" t="s">
        <v>308</v>
      </c>
      <c r="B29" s="4" t="n">
        <v>31669000</v>
      </c>
      <c r="C29" s="4" t="n">
        <v>29342000</v>
      </c>
      <c r="D29" s="4" t="n">
        <v>63464000</v>
      </c>
      <c r="E29" s="4" t="n">
        <v>60089000</v>
      </c>
    </row>
    <row r="30" spans="1:6">
      <c r="A30" s="3" t="s">
        <v>309</v>
      </c>
      <c r="B30" s="4" t="n">
        <v>4312000</v>
      </c>
      <c r="C30" s="6" t="n">
        <v>3169000</v>
      </c>
      <c r="D30" s="4" t="n">
        <v>8159000</v>
      </c>
      <c r="E30" s="6" t="n">
        <v>6155000</v>
      </c>
    </row>
    <row r="31" spans="1:6">
      <c r="A31" s="3" t="s">
        <v>310</v>
      </c>
      <c r="B31" s="6" t="n">
        <v>178700000</v>
      </c>
      <c r="D31" s="6" t="n">
        <v>178700000</v>
      </c>
      <c r="F31" s="6" t="n">
        <v>147988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299</v>
      </c>
    </row>
    <row r="2" spans="1:2">
      <c r="A2" s="3" t="s">
        <v>319</v>
      </c>
    </row>
    <row r="3" spans="1:2">
      <c r="A3" s="5" t="s">
        <v>320</v>
      </c>
    </row>
    <row r="4" spans="1:2">
      <c r="A4" s="3" t="s">
        <v>321</v>
      </c>
      <c r="B4" s="6" t="n">
        <v>14527</v>
      </c>
    </row>
    <row r="5" spans="1:2">
      <c r="A5" s="3" t="s">
        <v>322</v>
      </c>
    </row>
    <row r="6" spans="1:2">
      <c r="A6" s="5" t="s">
        <v>320</v>
      </c>
    </row>
    <row r="7" spans="1:2">
      <c r="A7" s="3" t="s">
        <v>323</v>
      </c>
      <c r="B7" s="4" t="n">
        <v>155</v>
      </c>
    </row>
    <row r="8" spans="1:2">
      <c r="A8" s="3" t="s">
        <v>324</v>
      </c>
    </row>
    <row r="9" spans="1:2">
      <c r="A9" s="5" t="s">
        <v>320</v>
      </c>
    </row>
    <row r="10" spans="1:2">
      <c r="A10" s="3" t="s">
        <v>321</v>
      </c>
      <c r="B10" s="4" t="n">
        <v>14527</v>
      </c>
    </row>
    <row r="11" spans="1:2">
      <c r="A11" s="3" t="s">
        <v>325</v>
      </c>
    </row>
    <row r="12" spans="1:2">
      <c r="A12" s="5" t="s">
        <v>320</v>
      </c>
    </row>
    <row r="13" spans="1:2">
      <c r="A13" s="3" t="s">
        <v>323</v>
      </c>
      <c r="B13" s="4" t="n">
        <v>155</v>
      </c>
    </row>
    <row r="14" spans="1:2">
      <c r="A14" s="3" t="s">
        <v>326</v>
      </c>
    </row>
    <row r="15" spans="1:2">
      <c r="A15" s="5" t="s">
        <v>320</v>
      </c>
    </row>
    <row r="16" spans="1:2">
      <c r="A16" s="3" t="s">
        <v>327</v>
      </c>
      <c r="B16" s="4" t="n">
        <v>700000</v>
      </c>
    </row>
    <row r="17" spans="1:2">
      <c r="A17" s="3" t="s">
        <v>328</v>
      </c>
    </row>
    <row r="18" spans="1:2">
      <c r="A18" s="5" t="s">
        <v>320</v>
      </c>
    </row>
    <row r="19" spans="1:2">
      <c r="A19" s="3" t="s">
        <v>327</v>
      </c>
      <c r="B19" s="4" t="n">
        <v>713125</v>
      </c>
    </row>
    <row r="20" spans="1:2">
      <c r="A20" s="3" t="s">
        <v>329</v>
      </c>
    </row>
    <row r="21" spans="1:2">
      <c r="A21" s="5" t="s">
        <v>320</v>
      </c>
    </row>
    <row r="22" spans="1:2">
      <c r="A22" s="3" t="s">
        <v>327</v>
      </c>
      <c r="B22" s="4" t="n">
        <v>72560</v>
      </c>
    </row>
    <row r="23" spans="1:2">
      <c r="A23" s="3" t="s">
        <v>330</v>
      </c>
    </row>
    <row r="24" spans="1:2">
      <c r="A24" s="5" t="s">
        <v>320</v>
      </c>
    </row>
    <row r="25" spans="1:2">
      <c r="A25" s="3" t="s">
        <v>327</v>
      </c>
      <c r="B25" s="4" t="n">
        <v>72560</v>
      </c>
    </row>
    <row r="26" spans="1:2">
      <c r="A26" s="3" t="s">
        <v>331</v>
      </c>
    </row>
    <row r="27" spans="1:2">
      <c r="A27" s="5" t="s">
        <v>320</v>
      </c>
    </row>
    <row r="28" spans="1:2">
      <c r="A28" s="3" t="s">
        <v>327</v>
      </c>
      <c r="B28" s="4" t="n">
        <v>84228</v>
      </c>
    </row>
    <row r="29" spans="1:2">
      <c r="A29" s="3" t="s">
        <v>332</v>
      </c>
    </row>
    <row r="30" spans="1:2">
      <c r="A30" s="5" t="s">
        <v>320</v>
      </c>
    </row>
    <row r="31" spans="1:2">
      <c r="A31" s="3" t="s">
        <v>327</v>
      </c>
      <c r="B31" s="4" t="n">
        <v>84228</v>
      </c>
    </row>
    <row r="32" spans="1:2">
      <c r="A32" s="3" t="s">
        <v>333</v>
      </c>
    </row>
    <row r="33" spans="1:2">
      <c r="A33" s="5" t="s">
        <v>320</v>
      </c>
    </row>
    <row r="34" spans="1:2">
      <c r="A34" s="3" t="s">
        <v>327</v>
      </c>
      <c r="B34" s="4" t="n">
        <v>681</v>
      </c>
    </row>
    <row r="35" spans="1:2">
      <c r="A35" s="3" t="s">
        <v>334</v>
      </c>
    </row>
    <row r="36" spans="1:2">
      <c r="A36" s="5" t="s">
        <v>320</v>
      </c>
    </row>
    <row r="37" spans="1:2">
      <c r="A37" s="3" t="s">
        <v>327</v>
      </c>
      <c r="B37" s="6" t="n">
        <v>6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5"/>
  </cols>
  <sheetData>
    <row r="1" spans="1:5">
      <c r="A1" s="1" t="s">
        <v>64</v>
      </c>
      <c r="B1" s="2" t="s">
        <v>65</v>
      </c>
      <c r="D1" s="2" t="s">
        <v>1</v>
      </c>
    </row>
    <row r="2" spans="1:5">
      <c r="B2" s="2" t="s">
        <v>2</v>
      </c>
      <c r="C2" s="2" t="s">
        <v>66</v>
      </c>
      <c r="D2" s="2" t="s">
        <v>2</v>
      </c>
      <c r="E2" s="2" t="s">
        <v>66</v>
      </c>
    </row>
    <row r="3" spans="1:5">
      <c r="A3" s="3" t="s">
        <v>67</v>
      </c>
      <c r="B3" s="6" t="n">
        <v>1001843929</v>
      </c>
      <c r="C3" s="6" t="n">
        <v>984562174</v>
      </c>
      <c r="D3" s="6" t="n">
        <v>2063680587</v>
      </c>
      <c r="E3" s="6" t="n">
        <v>1998348252</v>
      </c>
    </row>
    <row r="4" spans="1:5">
      <c r="A4" s="3" t="s">
        <v>68</v>
      </c>
      <c r="B4" s="4" t="n">
        <v>757543262</v>
      </c>
      <c r="C4" s="4" t="n">
        <v>749374530</v>
      </c>
      <c r="D4" s="4" t="n">
        <v>1560969126</v>
      </c>
      <c r="E4" s="4" t="n">
        <v>1518500980</v>
      </c>
    </row>
    <row r="5" spans="1:5">
      <c r="A5" s="3" t="s">
        <v>69</v>
      </c>
      <c r="B5" s="4" t="n">
        <v>244300667</v>
      </c>
      <c r="C5" s="4" t="n">
        <v>235187644</v>
      </c>
      <c r="D5" s="4" t="n">
        <v>502711461</v>
      </c>
      <c r="E5" s="4" t="n">
        <v>479847272</v>
      </c>
    </row>
    <row r="6" spans="1:5">
      <c r="A6" s="3" t="s">
        <v>70</v>
      </c>
      <c r="B6" s="4" t="n">
        <v>216466382</v>
      </c>
      <c r="C6" s="4" t="n">
        <v>211641694</v>
      </c>
      <c r="D6" s="4" t="n">
        <v>435151046</v>
      </c>
      <c r="E6" s="4" t="n">
        <v>420470090</v>
      </c>
    </row>
    <row r="7" spans="1:5">
      <c r="A7" s="3" t="s">
        <v>71</v>
      </c>
      <c r="B7" s="4" t="n">
        <v>2911704</v>
      </c>
      <c r="C7" s="4" t="n">
        <v>8223</v>
      </c>
      <c r="D7" s="4" t="n">
        <v>2649113</v>
      </c>
      <c r="E7" s="4" t="n">
        <v>65493</v>
      </c>
    </row>
    <row r="8" spans="1:5">
      <c r="A8" s="3" t="s">
        <v>72</v>
      </c>
      <c r="B8" s="4" t="n">
        <v>30745989</v>
      </c>
      <c r="C8" s="4" t="n">
        <v>23554173</v>
      </c>
      <c r="D8" s="4" t="n">
        <v>70209528</v>
      </c>
      <c r="E8" s="4" t="n">
        <v>59442675</v>
      </c>
    </row>
    <row r="9" spans="1:5">
      <c r="A9" s="3" t="s">
        <v>73</v>
      </c>
      <c r="B9" s="4" t="n">
        <v>447914</v>
      </c>
      <c r="C9" s="4" t="n">
        <v>864480</v>
      </c>
      <c r="D9" s="4" t="n">
        <v>1343373</v>
      </c>
      <c r="E9" s="4" t="n">
        <v>1818439</v>
      </c>
    </row>
    <row r="10" spans="1:5">
      <c r="A10" s="3" t="s">
        <v>74</v>
      </c>
      <c r="B10" s="4" t="n">
        <v>11996863</v>
      </c>
      <c r="C10" s="4" t="n">
        <v>12212865</v>
      </c>
      <c r="D10" s="4" t="n">
        <v>24208524</v>
      </c>
      <c r="E10" s="4" t="n">
        <v>23664587</v>
      </c>
    </row>
    <row r="11" spans="1:5">
      <c r="A11" s="3" t="s">
        <v>75</v>
      </c>
      <c r="B11" s="4" t="n">
        <v>19197040</v>
      </c>
      <c r="C11" s="4" t="n">
        <v>12205788</v>
      </c>
      <c r="D11" s="4" t="n">
        <v>47344377</v>
      </c>
      <c r="E11" s="4" t="n">
        <v>37596527</v>
      </c>
    </row>
    <row r="12" spans="1:5">
      <c r="A12" s="3" t="s">
        <v>76</v>
      </c>
      <c r="B12" s="4" t="n">
        <v>4197000</v>
      </c>
      <c r="C12" s="4" t="n">
        <v>2911000</v>
      </c>
      <c r="D12" s="4" t="n">
        <v>10192000</v>
      </c>
      <c r="E12" s="4" t="n">
        <v>-16845000</v>
      </c>
    </row>
    <row r="13" spans="1:5">
      <c r="A13" s="3" t="s">
        <v>77</v>
      </c>
      <c r="B13" s="4" t="n">
        <v>15000040</v>
      </c>
      <c r="C13" s="4" t="n">
        <v>9294788</v>
      </c>
      <c r="D13" s="4" t="n">
        <v>37152377</v>
      </c>
      <c r="E13" s="4" t="n">
        <v>54441527</v>
      </c>
    </row>
    <row r="14" spans="1:5">
      <c r="A14" s="5" t="s">
        <v>78</v>
      </c>
    </row>
    <row r="15" spans="1:5">
      <c r="A15" s="3" t="s">
        <v>79</v>
      </c>
      <c r="B15" s="4" t="n">
        <v>-598764</v>
      </c>
      <c r="D15" s="4" t="n">
        <v>-154727</v>
      </c>
    </row>
    <row r="16" spans="1:5">
      <c r="A16" s="3" t="s">
        <v>80</v>
      </c>
      <c r="B16" s="4" t="n">
        <v>139316</v>
      </c>
      <c r="D16" s="4" t="n">
        <v>35618</v>
      </c>
    </row>
    <row r="17" spans="1:5">
      <c r="A17" s="3" t="s">
        <v>81</v>
      </c>
      <c r="B17" s="4" t="n">
        <v>-459448</v>
      </c>
      <c r="D17" s="4" t="n">
        <v>-119109</v>
      </c>
    </row>
    <row r="18" spans="1:5">
      <c r="A18" s="3" t="s">
        <v>82</v>
      </c>
      <c r="B18" s="6" t="n">
        <v>14540592</v>
      </c>
      <c r="C18" s="6" t="n">
        <v>9294788</v>
      </c>
      <c r="D18" s="6" t="n">
        <v>37033268</v>
      </c>
      <c r="E18" s="6" t="n">
        <v>54441527</v>
      </c>
    </row>
    <row r="19" spans="1:5">
      <c r="A19" s="3" t="s">
        <v>24</v>
      </c>
    </row>
    <row r="20" spans="1:5">
      <c r="A20" s="5" t="s">
        <v>83</v>
      </c>
    </row>
    <row r="21" spans="1:5">
      <c r="A21" s="3" t="s">
        <v>84</v>
      </c>
      <c r="B21" s="7" t="n">
        <v>0.76</v>
      </c>
      <c r="C21" s="7" t="n">
        <v>0.47</v>
      </c>
      <c r="D21" s="7" t="n">
        <v>1.88</v>
      </c>
      <c r="E21" s="7" t="n">
        <v>2.76</v>
      </c>
    </row>
    <row r="22" spans="1:5">
      <c r="A22" s="3" t="s">
        <v>85</v>
      </c>
      <c r="B22" s="8" t="n">
        <v>0.74</v>
      </c>
      <c r="C22" s="8" t="n">
        <v>0.46</v>
      </c>
      <c r="D22" s="8" t="n">
        <v>1.83</v>
      </c>
      <c r="E22" s="8" t="n">
        <v>2.69</v>
      </c>
    </row>
    <row r="23" spans="1:5">
      <c r="A23" s="3" t="s">
        <v>86</v>
      </c>
      <c r="B23" s="9" t="n">
        <v>0.165</v>
      </c>
      <c r="C23" s="9" t="n">
        <v>0.165</v>
      </c>
      <c r="D23" s="8" t="n">
        <v>0.33</v>
      </c>
      <c r="E23" s="8" t="n">
        <v>0.33</v>
      </c>
    </row>
    <row r="24" spans="1:5">
      <c r="A24" s="3" t="s">
        <v>26</v>
      </c>
    </row>
    <row r="25" spans="1:5">
      <c r="A25" s="5" t="s">
        <v>83</v>
      </c>
    </row>
    <row r="26" spans="1:5">
      <c r="A26" s="3" t="s">
        <v>84</v>
      </c>
      <c r="B26" s="8" t="n">
        <v>0.6899999999999999</v>
      </c>
      <c r="C26" s="8" t="n">
        <v>0.43</v>
      </c>
      <c r="D26" s="8" t="n">
        <v>1.71</v>
      </c>
      <c r="E26" s="8" t="n">
        <v>2.51</v>
      </c>
    </row>
    <row r="27" spans="1:5">
      <c r="A27" s="3" t="s">
        <v>85</v>
      </c>
      <c r="B27" s="8" t="n">
        <v>0.6899999999999999</v>
      </c>
      <c r="C27" s="8" t="n">
        <v>0.43</v>
      </c>
      <c r="D27" s="8" t="n">
        <v>1.71</v>
      </c>
      <c r="E27" s="8" t="n">
        <v>2.51</v>
      </c>
    </row>
    <row r="28" spans="1:5">
      <c r="A28" s="3" t="s">
        <v>86</v>
      </c>
      <c r="B28" s="10" t="n">
        <v>0.15</v>
      </c>
      <c r="C28" s="10" t="n">
        <v>0.15</v>
      </c>
      <c r="D28" s="7" t="n">
        <v>0.3</v>
      </c>
      <c r="E28" s="7" t="n">
        <v>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9"/>
    <col customWidth="1" max="2" min="2" width="51"/>
    <col customWidth="1" max="3" min="3" width="51"/>
    <col customWidth="1" max="4" min="4" width="48"/>
    <col customWidth="1" max="5" min="5" width="48"/>
    <col customWidth="1" max="6" min="6" width="27"/>
    <col customWidth="1" max="7" min="7" width="14"/>
  </cols>
  <sheetData>
    <row r="1" spans="1:7">
      <c r="A1" s="1" t="s">
        <v>87</v>
      </c>
      <c r="B1" s="2" t="s">
        <v>88</v>
      </c>
      <c r="C1" s="2" t="s">
        <v>89</v>
      </c>
      <c r="D1" s="2" t="s">
        <v>90</v>
      </c>
      <c r="E1" s="2" t="s">
        <v>91</v>
      </c>
      <c r="F1" s="2" t="s">
        <v>92</v>
      </c>
      <c r="G1" s="2" t="s">
        <v>93</v>
      </c>
    </row>
    <row r="2" spans="1:7">
      <c r="A2" s="3" t="s">
        <v>94</v>
      </c>
      <c r="B2" s="6" t="n">
        <v>704202</v>
      </c>
      <c r="C2" s="6" t="n">
        <v>308787</v>
      </c>
      <c r="D2" s="6" t="n">
        <v>12311249</v>
      </c>
      <c r="F2" s="6" t="n">
        <v>497727765</v>
      </c>
      <c r="G2" s="6" t="n">
        <v>511052003</v>
      </c>
    </row>
    <row r="3" spans="1:7">
      <c r="A3" s="3" t="s">
        <v>95</v>
      </c>
      <c r="B3" s="4" t="n">
        <v>14084044</v>
      </c>
      <c r="C3" s="4" t="n">
        <v>6175732</v>
      </c>
    </row>
    <row r="4" spans="1:7">
      <c r="A4" s="3" t="s">
        <v>77</v>
      </c>
      <c r="F4" s="4" t="n">
        <v>45146740</v>
      </c>
      <c r="G4" s="4" t="n">
        <v>45146740</v>
      </c>
    </row>
    <row r="5" spans="1:7">
      <c r="A5" s="3" t="s">
        <v>96</v>
      </c>
      <c r="F5" s="4" t="n">
        <v>-3250228</v>
      </c>
      <c r="G5" s="4" t="n">
        <v>-3250228</v>
      </c>
    </row>
    <row r="6" spans="1:7">
      <c r="A6" s="3" t="s">
        <v>97</v>
      </c>
      <c r="B6" s="6" t="n">
        <v>1710</v>
      </c>
      <c r="C6" s="6" t="n">
        <v>-1710</v>
      </c>
    </row>
    <row r="7" spans="1:7">
      <c r="A7" s="3" t="s">
        <v>98</v>
      </c>
      <c r="B7" s="4" t="n">
        <v>34200</v>
      </c>
      <c r="C7" s="4" t="n">
        <v>-34200</v>
      </c>
    </row>
    <row r="8" spans="1:7">
      <c r="A8" s="3" t="s">
        <v>99</v>
      </c>
      <c r="B8" s="6" t="n">
        <v>705912</v>
      </c>
      <c r="C8" s="6" t="n">
        <v>307077</v>
      </c>
      <c r="D8" s="4" t="n">
        <v>12311249</v>
      </c>
      <c r="F8" s="4" t="n">
        <v>539624277</v>
      </c>
      <c r="G8" s="4" t="n">
        <v>552948515</v>
      </c>
    </row>
    <row r="9" spans="1:7">
      <c r="A9" s="3" t="s">
        <v>100</v>
      </c>
      <c r="B9" s="4" t="n">
        <v>14118244</v>
      </c>
      <c r="C9" s="4" t="n">
        <v>6141532</v>
      </c>
    </row>
    <row r="10" spans="1:7">
      <c r="A10" s="3" t="s">
        <v>94</v>
      </c>
      <c r="B10" s="6" t="n">
        <v>704202</v>
      </c>
      <c r="C10" s="6" t="n">
        <v>308787</v>
      </c>
      <c r="D10" s="4" t="n">
        <v>12311249</v>
      </c>
      <c r="F10" s="4" t="n">
        <v>497727765</v>
      </c>
      <c r="G10" s="4" t="n">
        <v>511052003</v>
      </c>
    </row>
    <row r="11" spans="1:7">
      <c r="A11" s="3" t="s">
        <v>95</v>
      </c>
      <c r="B11" s="4" t="n">
        <v>14084044</v>
      </c>
      <c r="C11" s="4" t="n">
        <v>6175732</v>
      </c>
    </row>
    <row r="12" spans="1:7">
      <c r="A12" s="3" t="s">
        <v>77</v>
      </c>
      <c r="G12" s="4" t="n">
        <v>54441527</v>
      </c>
    </row>
    <row r="13" spans="1:7">
      <c r="A13" s="3" t="s">
        <v>101</v>
      </c>
      <c r="B13" s="6" t="n">
        <v>706302</v>
      </c>
      <c r="C13" s="6" t="n">
        <v>306687</v>
      </c>
      <c r="D13" s="4" t="n">
        <v>12311249</v>
      </c>
      <c r="F13" s="4" t="n">
        <v>545668323</v>
      </c>
      <c r="G13" s="4" t="n">
        <v>558992561</v>
      </c>
    </row>
    <row r="14" spans="1:7">
      <c r="A14" s="3" t="s">
        <v>102</v>
      </c>
      <c r="B14" s="4" t="n">
        <v>14126044</v>
      </c>
      <c r="C14" s="4" t="n">
        <v>6133732</v>
      </c>
    </row>
    <row r="15" spans="1:7">
      <c r="A15" s="3" t="s">
        <v>99</v>
      </c>
      <c r="B15" s="6" t="n">
        <v>705912</v>
      </c>
      <c r="C15" s="6" t="n">
        <v>307077</v>
      </c>
      <c r="D15" s="4" t="n">
        <v>12311249</v>
      </c>
      <c r="F15" s="4" t="n">
        <v>539624277</v>
      </c>
      <c r="G15" s="4" t="n">
        <v>552948515</v>
      </c>
    </row>
    <row r="16" spans="1:7">
      <c r="A16" s="3" t="s">
        <v>100</v>
      </c>
      <c r="B16" s="4" t="n">
        <v>14118244</v>
      </c>
      <c r="C16" s="4" t="n">
        <v>6141532</v>
      </c>
    </row>
    <row r="17" spans="1:7">
      <c r="A17" s="3" t="s">
        <v>77</v>
      </c>
      <c r="F17" s="4" t="n">
        <v>9294788</v>
      </c>
      <c r="G17" s="4" t="n">
        <v>9294788</v>
      </c>
    </row>
    <row r="18" spans="1:7">
      <c r="A18" s="3" t="s">
        <v>96</v>
      </c>
      <c r="F18" s="4" t="n">
        <v>-3250742</v>
      </c>
      <c r="G18" s="4" t="n">
        <v>-3250742</v>
      </c>
    </row>
    <row r="19" spans="1:7">
      <c r="A19" s="3" t="s">
        <v>97</v>
      </c>
      <c r="B19" s="6" t="n">
        <v>390</v>
      </c>
      <c r="C19" s="6" t="n">
        <v>-390</v>
      </c>
    </row>
    <row r="20" spans="1:7">
      <c r="A20" s="3" t="s">
        <v>98</v>
      </c>
      <c r="B20" s="4" t="n">
        <v>7800</v>
      </c>
      <c r="C20" s="4" t="n">
        <v>-7800</v>
      </c>
    </row>
    <row r="21" spans="1:7">
      <c r="A21" s="3" t="s">
        <v>101</v>
      </c>
      <c r="B21" s="6" t="n">
        <v>706302</v>
      </c>
      <c r="C21" s="6" t="n">
        <v>306687</v>
      </c>
      <c r="D21" s="4" t="n">
        <v>12311249</v>
      </c>
      <c r="F21" s="4" t="n">
        <v>545668323</v>
      </c>
      <c r="G21" s="4" t="n">
        <v>558992561</v>
      </c>
    </row>
    <row r="22" spans="1:7">
      <c r="A22" s="3" t="s">
        <v>102</v>
      </c>
      <c r="B22" s="4" t="n">
        <v>14126044</v>
      </c>
      <c r="C22" s="4" t="n">
        <v>6133732</v>
      </c>
    </row>
    <row r="23" spans="1:7">
      <c r="A23" s="3" t="s">
        <v>103</v>
      </c>
      <c r="B23" s="6" t="n">
        <v>707269</v>
      </c>
      <c r="C23" s="6" t="n">
        <v>305720</v>
      </c>
      <c r="D23" s="4" t="n">
        <v>12311249</v>
      </c>
      <c r="F23" s="4" t="n">
        <v>582089570</v>
      </c>
      <c r="G23" s="4" t="n">
        <v>595413808</v>
      </c>
    </row>
    <row r="24" spans="1:7">
      <c r="A24" s="3" t="s">
        <v>104</v>
      </c>
      <c r="B24" s="4" t="n">
        <v>14145385</v>
      </c>
      <c r="C24" s="4" t="n">
        <v>6114391</v>
      </c>
    </row>
    <row r="25" spans="1:7">
      <c r="A25" s="3" t="s">
        <v>77</v>
      </c>
      <c r="F25" s="4" t="n">
        <v>22152337</v>
      </c>
      <c r="G25" s="4" t="n">
        <v>22152337</v>
      </c>
    </row>
    <row r="26" spans="1:7">
      <c r="A26" s="3" t="s">
        <v>105</v>
      </c>
      <c r="E26" s="6" t="n">
        <v>340339</v>
      </c>
      <c r="G26" s="4" t="n">
        <v>340339</v>
      </c>
    </row>
    <row r="27" spans="1:7">
      <c r="A27" s="3" t="s">
        <v>96</v>
      </c>
      <c r="F27" s="4" t="n">
        <v>-3251148</v>
      </c>
      <c r="G27" s="4" t="n">
        <v>-3251148</v>
      </c>
    </row>
    <row r="28" spans="1:7">
      <c r="A28" s="3" t="s">
        <v>106</v>
      </c>
      <c r="B28" s="6" t="n">
        <v>707269</v>
      </c>
      <c r="C28" s="6" t="n">
        <v>305720</v>
      </c>
      <c r="D28" s="4" t="n">
        <v>12311249</v>
      </c>
      <c r="E28" s="4" t="n">
        <v>340339</v>
      </c>
      <c r="F28" s="4" t="n">
        <v>600990759</v>
      </c>
      <c r="G28" s="4" t="n">
        <v>614655336</v>
      </c>
    </row>
    <row r="29" spans="1:7">
      <c r="A29" s="3" t="s">
        <v>107</v>
      </c>
      <c r="B29" s="4" t="n">
        <v>14145385</v>
      </c>
      <c r="C29" s="4" t="n">
        <v>6114391</v>
      </c>
    </row>
    <row r="30" spans="1:7">
      <c r="A30" s="3" t="s">
        <v>103</v>
      </c>
      <c r="B30" s="6" t="n">
        <v>707269</v>
      </c>
      <c r="C30" s="6" t="n">
        <v>305720</v>
      </c>
      <c r="D30" s="4" t="n">
        <v>12311249</v>
      </c>
      <c r="F30" s="4" t="n">
        <v>582089570</v>
      </c>
      <c r="G30" s="4" t="n">
        <v>595413808</v>
      </c>
    </row>
    <row r="31" spans="1:7">
      <c r="A31" s="3" t="s">
        <v>104</v>
      </c>
      <c r="B31" s="4" t="n">
        <v>14145385</v>
      </c>
      <c r="C31" s="4" t="n">
        <v>6114391</v>
      </c>
    </row>
    <row r="32" spans="1:7">
      <c r="A32" s="3" t="s">
        <v>77</v>
      </c>
      <c r="G32" s="4" t="n">
        <v>37152377</v>
      </c>
    </row>
    <row r="33" spans="1:7">
      <c r="A33" s="3" t="s">
        <v>105</v>
      </c>
      <c r="G33" s="4" t="n">
        <v>-119109</v>
      </c>
    </row>
    <row r="34" spans="1:7">
      <c r="A34" s="3" t="s">
        <v>108</v>
      </c>
      <c r="B34" s="6" t="n">
        <v>708867</v>
      </c>
      <c r="C34" s="6" t="n">
        <v>304122</v>
      </c>
      <c r="D34" s="4" t="n">
        <v>12311249</v>
      </c>
      <c r="E34" s="4" t="n">
        <v>-119109</v>
      </c>
      <c r="F34" s="4" t="n">
        <v>612739647</v>
      </c>
      <c r="G34" s="4" t="n">
        <v>625944776</v>
      </c>
    </row>
    <row r="35" spans="1:7">
      <c r="A35" s="3" t="s">
        <v>109</v>
      </c>
      <c r="B35" s="4" t="n">
        <v>14177335</v>
      </c>
      <c r="C35" s="4" t="n">
        <v>6082441</v>
      </c>
    </row>
    <row r="36" spans="1:7">
      <c r="A36" s="3" t="s">
        <v>106</v>
      </c>
      <c r="B36" s="6" t="n">
        <v>707269</v>
      </c>
      <c r="C36" s="6" t="n">
        <v>305720</v>
      </c>
      <c r="D36" s="4" t="n">
        <v>12311249</v>
      </c>
      <c r="E36" s="4" t="n">
        <v>340339</v>
      </c>
      <c r="F36" s="4" t="n">
        <v>600990759</v>
      </c>
      <c r="G36" s="4" t="n">
        <v>614655336</v>
      </c>
    </row>
    <row r="37" spans="1:7">
      <c r="A37" s="3" t="s">
        <v>107</v>
      </c>
      <c r="B37" s="4" t="n">
        <v>14145385</v>
      </c>
      <c r="C37" s="4" t="n">
        <v>6114391</v>
      </c>
    </row>
    <row r="38" spans="1:7">
      <c r="A38" s="3" t="s">
        <v>77</v>
      </c>
      <c r="F38" s="4" t="n">
        <v>15000040</v>
      </c>
      <c r="G38" s="4" t="n">
        <v>15000040</v>
      </c>
    </row>
    <row r="39" spans="1:7">
      <c r="A39" s="3" t="s">
        <v>105</v>
      </c>
      <c r="E39" s="4" t="n">
        <v>-459448</v>
      </c>
      <c r="G39" s="4" t="n">
        <v>-459448</v>
      </c>
    </row>
    <row r="40" spans="1:7">
      <c r="A40" s="3" t="s">
        <v>96</v>
      </c>
      <c r="F40" s="4" t="n">
        <v>-3251152</v>
      </c>
      <c r="G40" s="4" t="n">
        <v>-3251152</v>
      </c>
    </row>
    <row r="41" spans="1:7">
      <c r="A41" s="3" t="s">
        <v>97</v>
      </c>
      <c r="B41" s="6" t="n">
        <v>1598</v>
      </c>
      <c r="C41" s="6" t="n">
        <v>-1598</v>
      </c>
    </row>
    <row r="42" spans="1:7">
      <c r="A42" s="3" t="s">
        <v>98</v>
      </c>
      <c r="B42" s="4" t="n">
        <v>31950</v>
      </c>
      <c r="C42" s="4" t="n">
        <v>-31950</v>
      </c>
    </row>
    <row r="43" spans="1:7">
      <c r="A43" s="3" t="s">
        <v>108</v>
      </c>
      <c r="B43" s="6" t="n">
        <v>708867</v>
      </c>
      <c r="C43" s="6" t="n">
        <v>304122</v>
      </c>
      <c r="D43" s="6" t="n">
        <v>12311249</v>
      </c>
      <c r="E43" s="6" t="n">
        <v>-119109</v>
      </c>
      <c r="F43" s="6" t="n">
        <v>612739647</v>
      </c>
      <c r="G43" s="6" t="n">
        <v>625944776</v>
      </c>
    </row>
    <row r="44" spans="1:7">
      <c r="A44" s="3" t="s">
        <v>109</v>
      </c>
      <c r="B44" s="4" t="n">
        <v>14177335</v>
      </c>
      <c r="C44" s="4" t="n">
        <v>60824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6</v>
      </c>
    </row>
    <row r="3" spans="1:3">
      <c r="A3" s="5" t="s">
        <v>111</v>
      </c>
    </row>
    <row r="4" spans="1:3">
      <c r="A4" s="3" t="s">
        <v>77</v>
      </c>
      <c r="B4" s="6" t="n">
        <v>37152377</v>
      </c>
      <c r="C4" s="6" t="n">
        <v>54441527</v>
      </c>
    </row>
    <row r="5" spans="1:3">
      <c r="A5" s="5" t="s">
        <v>112</v>
      </c>
    </row>
    <row r="6" spans="1:3">
      <c r="A6" s="3" t="s">
        <v>113</v>
      </c>
      <c r="B6" s="4" t="n">
        <v>55607103</v>
      </c>
      <c r="C6" s="4" t="n">
        <v>56209696</v>
      </c>
    </row>
    <row r="7" spans="1:3">
      <c r="A7" s="3" t="s">
        <v>71</v>
      </c>
      <c r="B7" s="4" t="n">
        <v>-2649113</v>
      </c>
      <c r="C7" s="4" t="n">
        <v>-65493</v>
      </c>
    </row>
    <row r="8" spans="1:3">
      <c r="A8" s="3" t="s">
        <v>114</v>
      </c>
      <c r="B8" s="4" t="n">
        <v>1000000</v>
      </c>
      <c r="C8" s="4" t="n">
        <v>1170000</v>
      </c>
    </row>
    <row r="9" spans="1:3">
      <c r="A9" s="3" t="s">
        <v>115</v>
      </c>
      <c r="B9" s="4" t="n">
        <v>-1265788</v>
      </c>
      <c r="C9" s="4" t="n">
        <v>-998075</v>
      </c>
    </row>
    <row r="10" spans="1:3">
      <c r="A10" s="3" t="s">
        <v>116</v>
      </c>
      <c r="B10" s="4" t="n">
        <v>7141000</v>
      </c>
      <c r="C10" s="4" t="n">
        <v>-22995000</v>
      </c>
    </row>
    <row r="11" spans="1:3">
      <c r="A11" s="5" t="s">
        <v>117</v>
      </c>
    </row>
    <row r="12" spans="1:3">
      <c r="A12" s="3" t="s">
        <v>118</v>
      </c>
      <c r="B12" s="4" t="n">
        <v>-3531623</v>
      </c>
      <c r="C12" s="4" t="n">
        <v>-7397619</v>
      </c>
    </row>
    <row r="13" spans="1:3">
      <c r="A13" s="3" t="s">
        <v>119</v>
      </c>
      <c r="B13" s="4" t="n">
        <v>6440232</v>
      </c>
      <c r="C13" s="4" t="n">
        <v>-9498849</v>
      </c>
    </row>
    <row r="14" spans="1:3">
      <c r="A14" s="3" t="s">
        <v>120</v>
      </c>
      <c r="B14" s="4" t="n">
        <v>16359326</v>
      </c>
      <c r="C14" s="4" t="n">
        <v>-10272641</v>
      </c>
    </row>
    <row r="15" spans="1:3">
      <c r="A15" s="3" t="s">
        <v>121</v>
      </c>
      <c r="B15" s="4" t="n">
        <v>-8041671</v>
      </c>
      <c r="C15" s="4" t="n">
        <v>7211031</v>
      </c>
    </row>
    <row r="16" spans="1:3">
      <c r="A16" s="3" t="s">
        <v>122</v>
      </c>
      <c r="B16" s="4" t="n">
        <v>108211843</v>
      </c>
      <c r="C16" s="4" t="n">
        <v>67804577</v>
      </c>
    </row>
    <row r="17" spans="1:3">
      <c r="A17" s="5" t="s">
        <v>123</v>
      </c>
    </row>
    <row r="18" spans="1:3">
      <c r="A18" s="3" t="s">
        <v>124</v>
      </c>
      <c r="B18" s="4" t="n">
        <v>7283055</v>
      </c>
      <c r="C18" s="4" t="n">
        <v>93811</v>
      </c>
    </row>
    <row r="19" spans="1:3">
      <c r="A19" s="3" t="s">
        <v>125</v>
      </c>
      <c r="B19" s="4" t="n">
        <v>-94219647</v>
      </c>
      <c r="C19" s="4" t="n">
        <v>-88821335</v>
      </c>
    </row>
    <row r="20" spans="1:3">
      <c r="A20" s="3" t="s">
        <v>126</v>
      </c>
      <c r="B20" s="4" t="n">
        <v>-86936592</v>
      </c>
      <c r="C20" s="4" t="n">
        <v>-88727524</v>
      </c>
    </row>
    <row r="21" spans="1:3">
      <c r="A21" s="5" t="s">
        <v>127</v>
      </c>
    </row>
    <row r="22" spans="1:3">
      <c r="A22" s="3" t="s">
        <v>128</v>
      </c>
      <c r="B22" s="4" t="n">
        <v>300186059</v>
      </c>
      <c r="C22" s="4" t="n">
        <v>291840172</v>
      </c>
    </row>
    <row r="23" spans="1:3">
      <c r="A23" s="3" t="s">
        <v>129</v>
      </c>
      <c r="B23" s="4" t="n">
        <v>-299504655</v>
      </c>
      <c r="C23" s="4" t="n">
        <v>-272660862</v>
      </c>
    </row>
    <row r="24" spans="1:3">
      <c r="A24" s="3" t="s">
        <v>130</v>
      </c>
      <c r="B24" s="4" t="n">
        <v>-9310958</v>
      </c>
      <c r="C24" s="4" t="n">
        <v>-8736518</v>
      </c>
    </row>
    <row r="25" spans="1:3">
      <c r="A25" s="3" t="s">
        <v>131</v>
      </c>
      <c r="B25" s="4" t="n">
        <v>-6502300</v>
      </c>
      <c r="C25" s="4" t="n">
        <v>-6500969</v>
      </c>
    </row>
    <row r="26" spans="1:3">
      <c r="A26" s="3" t="s">
        <v>132</v>
      </c>
      <c r="B26" s="4" t="n">
        <v>-15131854</v>
      </c>
      <c r="C26" s="4" t="n">
        <v>3941823</v>
      </c>
    </row>
    <row r="27" spans="1:3">
      <c r="A27" s="3" t="s">
        <v>133</v>
      </c>
      <c r="B27" s="4" t="n">
        <v>6143397</v>
      </c>
      <c r="C27" s="4" t="n">
        <v>-16981124</v>
      </c>
    </row>
    <row r="28" spans="1:3">
      <c r="A28" s="3" t="s">
        <v>134</v>
      </c>
      <c r="B28" s="4" t="n">
        <v>10537303</v>
      </c>
      <c r="C28" s="4" t="n">
        <v>23912100</v>
      </c>
    </row>
    <row r="29" spans="1:3">
      <c r="A29" s="3" t="s">
        <v>135</v>
      </c>
      <c r="B29" s="6" t="n">
        <v>16680700</v>
      </c>
      <c r="C29" s="6" t="n">
        <v>69309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5" t="s">
        <v>137</v>
      </c>
    </row>
    <row r="4" spans="1:2">
      <c r="A4" s="3" t="s">
        <v>136</v>
      </c>
      <c r="B4" s="3"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5" t="s">
        <v>140</v>
      </c>
    </row>
    <row r="4" spans="1:2">
      <c r="A4" s="3" t="s">
        <v>139</v>
      </c>
      <c r="B4" s="3"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5" t="s">
        <v>143</v>
      </c>
    </row>
    <row r="4" spans="1:2">
      <c r="A4" s="3" t="s">
        <v>142</v>
      </c>
      <c r="B4" s="3"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28:34Z</dcterms:created>
  <dcterms:modified xmlns:dcterms="http://purl.org/dc/terms/" xmlns:xsi="http://www.w3.org/2001/XMLSchema-instance" xsi:type="dcterms:W3CDTF">2019-05-08T16:28:34Z</dcterms:modified>
</cp:coreProperties>
</file>